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Significant Accounting Policies" sheetId="7" r:id="rId7"/>
    <s:sheet name="Fair Value of Financial Instrum" sheetId="8" r:id="rId8"/>
    <s:sheet name="Term Loan" sheetId="9" r:id="rId9"/>
    <s:sheet name="Commitments and Contingencies" sheetId="10" r:id="rId10"/>
    <s:sheet name="Follow-on Public Offerings" sheetId="11" r:id="rId11"/>
    <s:sheet name="Convertible Promissory Notes an" sheetId="12" r:id="rId12"/>
    <s:sheet name="Significant Accounting Polici13" sheetId="13" r:id="rId13"/>
    <s:sheet name="Significant Accounting Polici14" sheetId="14" r:id="rId14"/>
    <s:sheet name="Fair Value of Financial Instr15" sheetId="15" r:id="rId15"/>
    <s:sheet name="Description of Business and B16" sheetId="16" r:id="rId16"/>
    <s:sheet name="Significant Accounting Polici17" sheetId="17" r:id="rId17"/>
    <s:sheet name="Summary of Reclassified Amounts" sheetId="18" r:id="rId18"/>
    <s:sheet name="Summary of Inventories (Detail)" sheetId="19" r:id="rId19"/>
    <s:sheet name="Summary of Computation of Basic" sheetId="20" r:id="rId20"/>
    <s:sheet name="Common Shares Excluded From Com" sheetId="21" r:id="rId21"/>
    <s:sheet name="Summary of Changes in Fair Valu" sheetId="22" r:id="rId22"/>
    <s:sheet name="Summary of Changes in the Fair " sheetId="23" r:id="rId23"/>
    <s:sheet name="Fair Value of Financial Instr24" sheetId="24" r:id="rId24"/>
    <s:sheet name="Term Loan - Additional Informat" sheetId="25" r:id="rId25"/>
    <s:sheet name="Commitments and Contingencies -" sheetId="26" r:id="rId26"/>
    <s:sheet name="Follow-on Public Offerings - Ad" sheetId="27" r:id="rId27"/>
    <s:sheet name="Convertible Promissory Notes 28" sheetId="28" r:id="rId28"/>
  </s:sheets>
  <s:definedNames/>
  <s:calcPr calcId="124519" calcMode="auto" fullCalcOnLoad="1"/>
</s:workbook>
</file>

<file path=xl/sharedStrings.xml><?xml version="1.0" encoding="utf-8"?>
<sst xmlns="http://schemas.openxmlformats.org/spreadsheetml/2006/main" uniqueCount="316">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GMD</t>
  </si>
  <si>
    <t>Entity Registrant Name</t>
  </si>
  <si>
    <t>BG MEDICINE,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t>
  </si>
  <si>
    <t>Accounts receivable (net of allowances for doubtful accounts of $151 and $0, as of September 30, 2015 and December 31, 2014, respectively)</t>
  </si>
  <si>
    <t>Inventory</t>
  </si>
  <si>
    <t>Prepaid expenses and other current assets</t>
  </si>
  <si>
    <t>Total current assets</t>
  </si>
  <si>
    <t>Property and equipment, net</t>
  </si>
  <si>
    <t>Intangible assets, net</t>
  </si>
  <si>
    <t>Deposits and other assets</t>
  </si>
  <si>
    <t>Total assets</t>
  </si>
  <si>
    <t>Current liabilities</t>
  </si>
  <si>
    <t>Term loan</t>
  </si>
  <si>
    <t>Accounts payable</t>
  </si>
  <si>
    <t>Accrued expenses</t>
  </si>
  <si>
    <t>Other current liabilities</t>
  </si>
  <si>
    <t>Total current liabilities</t>
  </si>
  <si>
    <t>Other liabilities</t>
  </si>
  <si>
    <t>Total liabilities</t>
  </si>
  <si>
    <t>Commitments and contingencies (Note 5)</t>
  </si>
  <si>
    <t xml:space="preserve"> </t>
  </si>
  <si>
    <t>Convertible preferred stock; $.001 par value; 5,000,000 and 0 shares authorized at September 30, 2015 and December 31, 2014, respectively; 1,474,443 and 0 shares issued and outstanding at September 30, 2015 and December 31, 2014, respectively; liquidation preference of $2,548 at September 30, 2015</t>
  </si>
  <si>
    <t>Stockholders' (deficit) equity</t>
  </si>
  <si>
    <t>Common stock; $.001 par value; 100,000,000 shares authorized at September 30, 2015 and December 31, 2014; 11,126,579 and 8,632,810 shares issued and outstanding at September 30, 2015 and December 31, 2014, respectively</t>
  </si>
  <si>
    <t>Additional paid-in capital</t>
  </si>
  <si>
    <t>Accumulated deficit</t>
  </si>
  <si>
    <t>Total stockholders' (deficit) equity</t>
  </si>
  <si>
    <t>Total liabilities and stockholders' (deficit) equity</t>
  </si>
  <si>
    <t>Condensed Consolidated Balance Sheets (Parenthetical) - USD ($) $ in Thousands</t>
  </si>
  <si>
    <t>Allowances for doubtful accounts</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densed Consolidated Statements of Operations - USD ($) $ in Thousands</t>
  </si>
  <si>
    <t>3 Months Ended</t>
  </si>
  <si>
    <t>Sep. 30, 2014</t>
  </si>
  <si>
    <t>Revenues:</t>
  </si>
  <si>
    <t>Product revenues</t>
  </si>
  <si>
    <t>Product fee revenues</t>
  </si>
  <si>
    <t>Total revenues</t>
  </si>
  <si>
    <t>Costs and operating expenses:</t>
  </si>
  <si>
    <t>Product and product fee costs</t>
  </si>
  <si>
    <t>Research and development</t>
  </si>
  <si>
    <t>Selling and marketing</t>
  </si>
  <si>
    <t>General and administrative</t>
  </si>
  <si>
    <t>Total costs and operating expenses</t>
  </si>
  <si>
    <t>Loss from operations</t>
  </si>
  <si>
    <t>Interest income</t>
  </si>
  <si>
    <t>Interest expense</t>
  </si>
  <si>
    <t>Other income (loss)</t>
  </si>
  <si>
    <t>Net loss</t>
  </si>
  <si>
    <t>Preferred stock dividend</t>
  </si>
  <si>
    <t>Deemed dividend on beneficial conversion feature</t>
  </si>
  <si>
    <t>Accretion of convertible preferred stock to liquidation value</t>
  </si>
  <si>
    <t>Net loss attributable to common shareholders</t>
  </si>
  <si>
    <t>Net loss per share attributable to common shareholders - basic and diluted</t>
  </si>
  <si>
    <t>Weighted-average common shares outstanding used in computing per share amounts - basic and diluted</t>
  </si>
  <si>
    <t>Condensed Consolidated Statements of Cash Flows - USD ($)</t>
  </si>
  <si>
    <t>Cash flows from operating activities</t>
  </si>
  <si>
    <t>Adjustments to reconcile net loss to net cash used in operating activities</t>
  </si>
  <si>
    <t>Depreciation and amortization</t>
  </si>
  <si>
    <t>Stock-based compensation</t>
  </si>
  <si>
    <t>Non-cash interest expense</t>
  </si>
  <si>
    <t>Provision for doubtful accounts</t>
  </si>
  <si>
    <t>Loss on fair value of secured convertible note</t>
  </si>
  <si>
    <t>Loss on sale of property and equipment</t>
  </si>
  <si>
    <t>Changes in operating assets and liabilities</t>
  </si>
  <si>
    <t>Accounts receivable</t>
  </si>
  <si>
    <t>Prepaid expenses and other assets</t>
  </si>
  <si>
    <t>Accounts payable, accrued expenses and other liabilities</t>
  </si>
  <si>
    <t>Deferred revenue and customer deposits</t>
  </si>
  <si>
    <t>Net cash flows used in operating activities</t>
  </si>
  <si>
    <t>Cash flows from investing activities</t>
  </si>
  <si>
    <t>Proceeds from the sale of property and equipment</t>
  </si>
  <si>
    <t>Net cash flows provided by investing activities</t>
  </si>
  <si>
    <t>Cash flows from financing activities</t>
  </si>
  <si>
    <t>Proceeds from public offering</t>
  </si>
  <si>
    <t>Payments on term loan</t>
  </si>
  <si>
    <t>Proceeds from ESPP purchases</t>
  </si>
  <si>
    <t>Proceeds from the exercise of stock options</t>
  </si>
  <si>
    <t>Proceeds from secured convertible note</t>
  </si>
  <si>
    <t>Proceeds from issuance of preferred stock</t>
  </si>
  <si>
    <t>Net cash flows provided by financing activities</t>
  </si>
  <si>
    <t>Net decrease in cash</t>
  </si>
  <si>
    <t>Cash, beginning of period</t>
  </si>
  <si>
    <t>Cash, end of period</t>
  </si>
  <si>
    <t>Supplemental disclosure of cash flow information</t>
  </si>
  <si>
    <t>Cash paid for interest</t>
  </si>
  <si>
    <t>Supplemental schedule of non-cash financing activities</t>
  </si>
  <si>
    <t>Conversion of convertible notes payable to preferred stock</t>
  </si>
  <si>
    <t>Conversion of interest to preferred stock</t>
  </si>
  <si>
    <t>Common Stock</t>
  </si>
  <si>
    <t>Costs related to issuance of stock</t>
  </si>
  <si>
    <t>Preferred Stock</t>
  </si>
  <si>
    <t>Description of Business and Basis of Presentation</t>
  </si>
  <si>
    <t>1. Description of Business and Basis
of Presentation
Description of Business
BG Medicine, Inc. (“BG Medicine” or the
“Company”) is a commercial stage company that is
focused on the development and delivery of diagnostic solutions to
aid in the clinical management of heart failure and related
disorders.
The Company’s BGM Galectin-3 ® in vitro ®
The Company has entered into licensing agreements with leading
diagnostic instrument manufacturers to develop and commercialize
galectin-3 assays that will be performed on automated platforms
that have been incorporated into routine practice in laboratories
throughout the world. On December 23, 2014, the FDA granted
510(k) clearance for the ARCHITECT ® ® ® ®
Basis of Presentation
The accompanying unaudited condensed consolidated financial
statements have been prepared in conformity with accounting
principles generally accepted in the United States and in
accordance with the rules and regulations of the Securities and
Exchange Commission (“SEC”) for interim financial
information. Accordingly, they do not include all of the
information and notes required by generally accepted accounting
principles for complete financial statements. The interim
financial statements have been prepared on the same basis as the
annual financial statements and, in the opinion of management,
reflect all adjustments, which include only normal recurring
adjustments, necessary to present fairly the Company’s
financial position at September 30, 2015 and results of
operations and cash flows for the interim periods ended
September 30, 2015 and 2014.
On July 8, 2015, the Company effected a 1-for-4 reverse stock
split of its common stock. All previously reported common stock
share amounts in the accompanying financial statements and related
notes have been retroactively adjusted to reflect the reverse stock
split. As a result of the reverse stock split, the stated capital
on the Company’s balance sheet attributable to its common
stock, which consists of the par value per share of its common
stock multiplied by the aggregate number of shares of its common
stock issued and outstanding, has been reduced in proportion to the
size of the reverse stock split. Correspondingly, the
Company’s additional paid-in capital account, which consists
of the difference between its stated capital and the aggregate
amount paid to the Company upon issuance of all currently
outstanding shares of its common stock, has been credited with the
amount by which the stated capital is reduced.
The Company considers events or transactions that occur after the
balance sheet date but before the financial statements are issued
to provide additional evidence relative to certain estimates and to
identify matters that require additional disclosure. Subsequent
events have been evaluated through the date of issuance of these
financial statements. The results for the nine months ended
September 30, 2015 are not necessarily indicative of the
results to be expected for the year ending December 31, 2015
or for any other interim period or for any other future year. These
interim condensed consolidated financial statements should be read
in conjunction with the consolidated financial statements and notes
thereto contained in the Company’s Annual Report on
Form 10-K for the year ended December 31, 2014.
At September 30, 2015, the Company had cash totaling $2.6
million, an outstanding balance of $0 under its secured term loan
facility, which the Company repaid and which was terminated in July
2015, and stockholders’ deficit of $1.3 million. During the
nine months ended September 30, 2015, the Company incurred a
net loss of $4.4 million, used $2.6 million of cash in operating
activities and used $3.0 million of cash for payments to extinguish
the term loan facility. The Company expects to continue to incur
losses and use cash in operating activities for the foreseeable
future.
The Company is in the early stages of commercializing its BGM
Galectin-3 Test and assisting with the commercialization of the
ARCHITECT® Galectin-3 assay. Interest in the testing for
galectin-3 is increasing as a result of the Company’s market
development activities, although it has not yet translated into
significant revenue. In order to achieve profitability, the Company
will need to generate significant product revenues.
Effective January 1, 2014, the payment rate at which testing
for galectin-3 is reimbursed by the Centers for Medicare and
Medicaid Services (“CMS”), was increased to $30.01 from
$17.80 per test. In 2015, the national limitation amount for
testing for galectin-3 was reduced to $29.93 and applies across the
U.S., except in Ohio and West Virginia where rates of $23.93 and
$26.33, respectively, apply.
Since September 11, 2014, the Company has implemented a
reduction of approximately 77% of its workforce, or 17 people (the
“Restructuring”), leaving 5 employees. The Company took
this step in order to reduce its operating expenses and extend its
cash runway in anticipation of the commercial launch of automated
versions of the Company’s galectin-3 test. The automated
galectin-3 tests are being developed and commercialized by the
Company’s diagnostic instrument manufacturing partners and
will be performed on the partners’ automated platforms.
The Restructuring primarily eliminated the Company’s sales
and marketing organization and removed certain positions in other
functional areas, while preserving some senior management and other
critical roles to support the clinical and commercial adoption of
galectin-3 testing by providing support to the marketing and
selling efforts of its automated partners, clinical research
studies that have incorporated galectin-3 testing and by expanding
the BGM Galectin-3 Test’s labeling indications for use
through additional clinical studies and clearances by the FDA.
Employees affected by the Restructuring were provided with
severance arrangements including outplacement assistance. As a
result of the Restructuring, the Company has recorded total charges
with respect to severance payments and benefits continuation of
approximately $404,000 and $98,000 during 2014 and 2015,
respectively. Of the total $404,000 charges in 2014, $128,000 was
recorded in research and development, $114,000 was recorded in
sales and marketing, and $162,000 was recorded in general and
administrative expense. Of the $98,000 charges in 2015, $41,000 was
recorded in research and development and $57,000 was recorded in
sales and marketing expense. The Company paid approximately
$277,000 of such expenses during the third and fourth quarters of
2014 and $225,000 during the first three quarters of 2015. As a
result of the Restructuring, the Company estimates it will generate
annualized expense savings of approximately $2.4 million
primarily from savings in employee salaries and benefits.
In May 2015, the Company entered into a Securities Purchase
Agreement (the “Purchase Agreement”) with the
Company’s principal stockholders, Pursuant to the terms and
subject to the conditions contained in the Purchase Agreement, the
Company issued and sold to the purchasers (the
“Purchasers”) secured convertible promissory notes in
an aggregate principal amount of $500,000. In addition and pursuant
to the terms of the Purchase Agreement, and as approved by the
Company’s stockholders at the Company’s 2015 annual
meeting of stockholders (the “2015 Annual Meeting”) and
the satisfaction or waiver of other closing conditions, the Company
issued and sold to the purchasers $2,000,000 of shares of newly
created Series A Preferred Stock, $0.001 par value per share of the
Company at the second closing that was held on July 14, 2015
following the Company’s 2015 Annual Meeting.
In June 2015, the Company entered into a sublease agreement with a
third party for the 880 Winter Street office space. The term of the
sublease is from June 1, 2015 through December 31, 2018
covering the balance of the underlying lease term. The Company has
recorded in operating costs total charges of $153,000 with respect
to the net present value of the net costs that will continue to be
incurred under the lease for its remaining term and the real estate
brokerage commissions on the sublease. The Company has obtained
office space on a short term rental basis and expects to generate
annualized savings of approximately $240,000.
As further described in Note 4, the Company had a term loan
facility that was secured by substantially all of the
Company’s assets. On July 14, 2015 the Company paid off
all of its outstanding obligations under the term loan.
In August 2015, the Company closed on an underwritten public
offering of (i) 2,315,654 Series A units, each consisting of
one share of common stock and one half of a warrant to purchase one
share of common stock, at a purchase price of $1.00 per Series A
unit, and (ii) 184,346 Series B units, in lieu of Series A
units, at a purchase price of $1.00 per Series B unit to those
purchasers whose purchase of additional Series A units in the
offering would result in the purchaser beneficially owning more
than 9.99% of the Company’s outstanding common stock
following the completion of the offering. Each Series B unit
consists of one fully pre-funded warrant to purchase one share of
common stock and one half of a warrant to purchase one share of
common stock. The warrants (other than the fully pre-funded
warrants) have an exercise price of $1.00 per share. The net
offering proceeds received by the Company, after deducting
discounts and commissions and expenses incurred with the offering
were approximately $2.0 million.
The Company’s common stock had been listed for trading on The
NASDAQ Capital Market until September 15, 2015, when it was
suspended for failure to comply with The NASDAQ Capital Market
continued listing standards. On September 16, 2015, the
Company’s common stock began trading on the OTC
Markets’ OTCQB market tier under the trading symbol
“BGMD.” The delisting of the Company’s common
stock from The NASDAQ Capital Market could substantially further
reduce the liquidity of the Company’s common stock and result
in a corresponding material reduction in the price of the
Company’s common stock. In addition, the delisting could
negatively affect the Company by reducing the number of investors
willing to hold or acquire the Company’s common stock, which
could negatively affect the Company’s ability to raise
capital, and may result in the potential loss of confidence by
investors, suppliers, customers and employees and fewer business
development opportunities.
The Company believes that its existing cash will be sufficient to
fund its operations into July 2016. For the foreseeable future and
until the Company generates significant product revenues to reach
cash breakeven, the Company will need to raise additional funds to
finance its operations beyond July 2016. The Company may not be
able to obtain adequate financing to do so when necessary, and the
terms of any financings may not be advantageous to the Company and
any financings may result in dilution to the Company’s
stockholders.
The above circumstances along with the Company’s history, the
near term forecast of incurring net losses and negative operating
cash flows, the Company’s dependence on near-term revenues
generated from product fees due from a single automated partner,
the Company’s limited experience with the amount and timing
of sales made by its automated partners and its inability to
predict the timing of the market introduction of automated tests
and product fees generated by the sale of automated tests by its
other automated partners raise substantial doubt regarding the
Company’s ability to continue as a going concern for a
reasonable period of time.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Significant Accounting Policies</t>
  </si>
  <si>
    <t>2. Significant Accounting
Policies
Product Revenues
Product revenues are recognized when the following criteria have
been met: (i) persuasive evidence of an arrangement exists;
(ii) delivery has occurred and risk of loss has passed;
(iii) the seller’s price to the buyer is fixed or
determinable; and (iv) collectability is reasonably
assured.
The Company sells its products through supply agreements with
laboratory testing services and diagnostic testing distributors and
directly to hospitals and clinics. The Company recognizes revenue
when products are received by customers, at which time both title
and risk of loss have passed to the customers. The Company
negotiates credit terms on a customer-by-customer basis and
products are shipped at an agreed-upon price.
Revenue is recorded net of taxes collected from customers that are
remitted to governmental authorities, with the collected taxes
recorded as current liabilities until remitted to the relevant
government authority. Freight costs billed to customers are
recorded as revenue.
In the past the Company did not provide an allowance for doubtful
accounts or a reserve for sales returns as the Company has not
experienced any credit losses, and returns are only allowed for
defects in workmanship. On June 7, 2015, Health Diagnostic
Laboratory, Inc. (“HDL”), which is the Company’s
largest customer of its BGM Galectin-3 ®
Product Fee Revenues
The Company recognizes product fee revenue when it receives
quarterly test sales reporting and payments thereunder from its
partners. The Company has entered into worldwide license,
development and commercialization agreements with Abbott
Laboratories, (“Abbott”), bioMérieux SA,
(“bioMérieux”), Siemens Healthcare Diagnostics
Inc., (“Siemens”), and Alere Inc.,
(“Alere”). As consideration for the rights and licenses
granted by the Company to its partners, the licensees pay to the
Company a product fee, as set forth in the respective agreements,
for tests sold to third parties. To date, only Abbott and
bioMérieux have paid product fees to the Company.
Product Fee Reclassification
Beginning in the third quarter of 2015, the Company began
disclosing product fee revenue separately from product revenue. To
maintain comparability, all previously reported product revenue
figures in the accompanying unaudited condensed consolidated
financial statements have been retroactively adjusted to break out
the product fee revenue recognized during those periods. Management
evaluated the amount and nature of the change and concluded that it
was not material to either the previously reported annual or
quarterly financial statement results of
operations. Nonetheless, the Company has reclassified the
historical statement of operations amounts included in this filing
as follows (in thousands):
As reported Three months ended September 30, 2014 As reclassified Three months ended September 30, 2014 As reported Nine months ended September 30, 2014 As reclassified Nine months ended September 30, 2014
Product Revenues $ 695 $ 669 $ 2,233 $ 2,158
Product Fee Revenues
— 26
— 75
Total Revenues $ 695 $ 695 $ 2,233 $ 2,233
Inventory
Inventory is stated at the lower of cost or market. Costs are
determined under the first-in, first-out (FIFO) method. Inventories
consisted of the following:
(in thousands) September 30, 2015 December 31, 2014
Raw materials $ 45 $ 64
Finished goods 178 336
Total inventories $ 223 $ 400
Net Loss Per Share Attributable to Common Shareholders
Basic and diluted net loss per share attributable to common
shareholders is computed by dividing net loss attributable to
common shareholders by the weighted average number of common shares
outstanding for the period. The Company applied the two-class
method to calculate its basic and diluted net loss per share of
common stock, as its convertible preferred stock, common stock, and
warrants to purchase common stock are participating securities. The
two-class method is an earnings allocation formula that treats a
participating security as having rights to earnings that otherwise
would have been available to common shareholders. However, the
two-class method does not impact the net loss per share of common
stock as the Company was in a loss position for each of the periods
presented, and neither preferred shareholders nor warrant holders
participate in losses.
The following table summarizes the computation of basic and diluted
net loss per share for the three and nine months ended
September 30, 2015 and 2014:
Three Months Ended September 30,
Nine Months Ended September 30,
2015 2014 2015 2014
(in thousands, except share and per share data)
Net loss $ (1,023 ) $ (2,397 ) $ (4,401 ) $ (6,744 )
Preferred stock dividend (41 )
— (41 )
—
Deemed dividend on beneficial conversion feature (1,507 )
— (1,507 )
—
Accretion of convertible preferred stock to liquidation value (56 )
— (56 )
—
Net loss attributable to common shareholders $ (2,627 ) $ (2,397 ) $ (6,005 ) $ (6,744 )
Weighted average number of shares - basic and diluted 9,862,802 8,604,312 9,057,960 8,028,373
Net loss per share attributable to common shareholders - basic and
diluted $ (0.27 ) $ (0.28 ) $ (0.66 ) $ (0.84 )
As of September 30, 2015 and 2014, the following potential
common shares were excluded from the computation of diluted net
loss per share because they had an antidilutive impact due to the
losses reported:
September 30,
2015 2014
Options to purchase common stock 699,513 644,789
Warrants to purchase common stock 1,536,929 216,156</t>
  </si>
  <si>
    <t>Fair Value of Financial Instruments</t>
  </si>
  <si>
    <t>3. Fair Value of Financial
Instruments
At September 30, 2015, the Company’s financial
instruments consisted of cash, accounts receivable, and accounts
payable. The carrying amounts of accounts receivable and accounts
payable are considered reasonable estimates of their fair value,
due to the short maturity of these instruments.
In accordance with U.S. generally accepted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The table below sets forth a summary of changes in the fair value
of the Company’s level 3 liability (preferred stock
liability) for the three and nine months ending September 30,
2015:
Three Months Ended Nine Months Ended
(in
thousands)
Beginning balance $ 31 $
—
Loss on recognition of preferred stock liability
— 79
Gain on revaluation of preferred stock liability (31 ) (79 )
Ending balance $
— $
—
The resulting initial recognition and subsequent revaluation were
recorded as other income (expense) in the unaudited condensed
consolidated statements of operations
The table below sets forth a summary of changes in the fair value
of the Company’s secured convertible notes for the three and
nine months ended September 30, 2015:
Three Months Ended Nine Months Ended
(in
thousands)
Beginning balance $ 929 $
—
Proceeds from secured convertible note
— 500
Loss on fair value adjustment 58 487
Conversion of secured convertible notes (987 ) (987 )
Ending balance $
— $
—
The resulting fair value adjustment was recorded as other income
(expense) in the unaudited condensed consolidated statements of
operations.
The preferred stock liability was valued using the Black-Scholes
option pricing model as of May 12, 2015, the issuance date of the
secured convertible note, resulting in a fair value of $79,000.
This valuation considered an underlying security price of $2.12,
strike price of $2.68, risk-free interest rate of 0.02%, expected
dividend yield of 0%, volatility factor of 73.8%, and expected term
of 0.22 years. The preferred stock liability was revalued as of
June 30, 2015 resulting in a fair value of $31,000. This valuation
considered an underlying security price of $2.00, strike price of
$2.68, risk-free interest rate of 0.03%, expected dividend yield of
0%, volatility factor of 73.8%, and expected term of 0.08 years. As
of July 14, 2015, the mandatory conversion of the preferred stock
occurred, resulting in a remaining term of zero and thereby a fair
value of zero.
The secured convertible promissory notes valuation analysis was
based on the probability-weighted expected return method
(“PWERM”) utilizing various scenarios for the expected
payout of the instrument covering the full range of the potential
outcomes. The PWERM determines the value of an instrument, based
upon an analysis of future values for the subject instruments,
which takes into consideration the full range of the potential cash
flows available to the subject instrument. The instrument value is
based upon the present value of the probability of each future
outcome becoming available to the instrument, and the economic
rights and preferences of the instrument.
Due to the lack of relevant and market reflective Level 1 and Level
2 inputs, the Company valued the instruments using Level 3 inputs,
which require significant judgment and estimates on behalf of
management in developing model assumptions. The fair value model
used in valuing the convertible debt instrument as of June 30, 2015
utilized the following inputs: conversion price per share, current
and future stock prices, discount rate, and volatility. The
following assumptions were made in the model: (1) conversion price
of $2.68 per share, (2) current common stock price of $2.36 per
share, (3) simulated future common stock price of $2.14 per share,
(4) discount rate of 18.0%, (5) expected stock price volatility
related to the current common stock price of 51.0%, and (6)
expected stock price volatility related to the simulated future
common stock price of 55.0%. At the conversion date of July 14,
2015, the following inputs were utilized in valuing the convertible
debt instrument: (1) conversion price of $3.33 per share, (2)
current common stock price of $1.54 per share, (3) discount rate of
18.0%, and (4) expected stock price volatility of 56.2%.</t>
  </si>
  <si>
    <t>Term Loan</t>
  </si>
  <si>
    <t>4. Term Loan
On February 10, 2012, the Company entered into a secured term
loan facility, and a term loan in the aggregate principal amount of
$10.0 million was funded upon the closing of the transaction. On
July 14, 2015, the Company paid off all of its outstanding
obligations under that certain Loan and Security Agreement by and
among the Company, General Electric Capital Corporation
(“GECC”) as agent and the lenders and the guarantors
thereto dated as of February 10, 2012, as amended (the
“GECC Agreement”), and terminated the GECC Agreement.
The security interest granted by the Company to GECC in its assets
in connection with the GECC Agreement was also terminated at the
time of the payoff. Notwithstanding the payoff, the warrants to
purchase the Company’s common stock that the Company
previously issued to GECC’s affiliate, GE Capital Equity
Investments, Inc., and Comerica Bank in connection with the GECC
Agreement, continue to remain outstanding in accordance with their
terms and are not affected by the payoff.</t>
  </si>
  <si>
    <t>Commitments and Contingencies</t>
  </si>
  <si>
    <t>5. Commitments and
Contingencies
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No amounts related to contingencies are accrued at
September 30, 2015, as there are no ongoing proceedings.</t>
  </si>
  <si>
    <t>Follow-on Public Offerings</t>
  </si>
  <si>
    <t>6. Follow-on Public
Offerings
On April 8, 2014, the Company closed a follow-on underwritten
public offering of 1,613,000 shares of its common stock, at an
offering price of $6.20 per share, for gross proceeds of $10.0
million. The net offering proceeds received by the Company, after
deducting underwriting discounts and commissions and expenses
incurred in connection with the offering, were approximately $9.0
million.
On August 18, 2015, the Company closed on an underwritten
public offering of (i) 2,315,654 Series A units, each
consisting of one share of common stock and one half of a warrant
to purchase one share of common stock, at a purchase price of $1.00
per Series A unit, and (ii) 184,346 Series B units, in lieu of
Series A units, at a purchase price of $1.00 per Series B unit to
those purchasers whose purchase of additional Series A units in the
offering would result in the purchaser beneficially owning more
than 9.99% of the Company’s outstanding common stock
following the completion of the offering. Each Series B unit
consists of one fully pre-funded warrant to purchase one share of
common stock and one half of a warrant to purchase one share of
common stock. The warrants (other than the fully pre-funded
warrants) have an exercise price of $1.00 per share. The net
offering proceeds received by the Company, after deducting
discounts and commissions and expenses incurred with the offering
were approximately $2.0 million.</t>
  </si>
  <si>
    <t>Convertible Promissory Notes and Series A Preferred Stock</t>
  </si>
  <si>
    <t>7. Convertible Promissory Notes and
Series A Preferred Stock
On May 12, 2015, the Company entered into a Securities
Purchase Agreement (the “Series A Purchase Agreement”)
with the Company’s principal stockholders. On May 12,
2015 (the “Initial Closing”), pursuant to the terms and
subject to the conditions contained in the Series A Purchase
Agreement, the Company issued and sold to the Purchasers secured
convertible promissory notes in the aggregate principal amount of
$0.5 million (the “Notes”). In addition, the Company
agreed to issue to the Purchasers, and the Purchasers agreed to
purchase from the Company, an aggregate of $2.0 million of shares
of Series A Preferred Stock, $0.001 par value per share (the
“Series A Preferred Stock”), at the second closing. The
Company determined that the liability to issue the Series A
Preferred Stock (the “Preferred Stock Liability”) at a
future date was a freestanding instrument and should be accounted
for as a liability. The Company remeasures the Preferred Stock
Liability at fair value at each reporting period, with changes
being recorded within other (loss) income in the unaudited
condensed consolidated statements of operations. During the three
month period ending September 30, 2015, the Company recorded
other income of $31,000 upon remeasurement of the Preferred Stock
Liability.
The Notes contained a compound embedded derivative that requires
separate accounting from the host debt instrument. The Company
elected the fair value option for the Notes as management believes
recording the Notes at fair value better reflects the underlying
economics of the transaction. The Company remeasures the Notes at
fair value at each reporting period, with changes being recorded
within other (loss) income in the unaudited condensed consolidated
statements of operations.
Upon consummation of the Series A Purchase Agreement, the Company
allocated the total principal proceeds of $0.5 million between the
Preferred Stock Liability and the fair-valued Notes and recorded a
loss of $0.5 million in other (loss) income in the unaudited
condensed consolidated statements of operations.
Pursuant to the terms of the Series A Purchase Agreement, and as
approved by the Company’s stockholders at the Company’s
2015 Annual Meeting, the Company issued and sold to the Purchasers
$2.0 million in shares of Series A Preferred Stock at the second
closing that was held on July 14, 2015 (the “Second
Closing”).
Secured Convertible Promissory Notes and Related
Agreements
At the Second Closing, the Notes were automatically converted
pursuant to their terms into that number of shares of Series A
Preferred Stock equal to the principal amount of the Notes plus all
accrued but unpaid interest thereon divided by the purchase price
of the Series A Preferred Stock of $1.7003 per share (the
“Purchase Price”).
Contemporaneously with the execution and delivery of the Series A
Purchase Agreement and the issuance of the Notes by the Company to
the Purchasers, the Company and the Purchasers entered into a
Security Agreement (the “Security Agreement”), dated
May 12, 2015, pursuant to which the Company granted to the
Purchasers a security interest in substantially all of the
Company’s assets, other than the Company’s intellectual
property, to secure the Company’s obligations under the
Notes. Pursuant to the terms of the Security Agreement, the
Company’s intellectual property would have become subject to
the security interest granted by the Company to the Purchasers upon
repayment of all amounts owed under that certain Loan and Security
Agreement by and among the Company, General Electric Capital
Corporation (“GECC”) as Agent, the Lenders and the
Guarantors dated as of February 10, 2012, as amended
(“the “GECC Agreement”) referred as the
“Term Loan” (See Note 4). Pursuant to a Subordination
and Intercreditor Agreement by and among the Company, the
Purchasers and GECC, dated May 12, 2015, entered into
contemporaneously with the execution and delivery of the Series A
Purchase Agreement, the Company’s payment obligations under
the Notes were subordinated to the Company’s payment
obligations under the GECC Agreement and the security interest
granted by the Company to the Purchasers to secure the
Company’s obligations under the Notes was subordinated to the
security interest granted by the Company to GECC to secure the
Company’s obligations under the GECC Agreement. In connection
with the entry into the Series A Purchase Agreement, the Company
and GECC amended the GECC Agreement, dated May 12, 2015, to,
among other things, permit the Company to enter into the Series A
Purchase Agreement and related agreements. Upon the conversion of
the Notes into shares of Series A Preferred Stock at the Second
Closing, the security interest granted under the Security Agreement
was terminated.
The Second Closing was subject to the approval of the
Company’s stockholders at the 2015 Annual Meeting in July
2015 and the satisfaction or waiver of other closing conditions.
The Company’s stockholders approved the issuance of shares of
Series A Preferred Stock, shares of Series A Preferred Stock
issuable upon conversion of the Notes and common stock issuable
upon conversion of Series A Preferred Stock, at the 2015 Annual
Meeting held on July 7, 2015.
On July 14, 2015, the Company and the Purchasers entered into
the First Amendment to the Series A Purchase Agreement (the
“First Amendment”) pursuant to which the Company and
the Purchasers agreed to extend the period of time following the
Company’s 2015 Annual Meeting for the Second Closing to occur
until July 14, 2015. At the Second Closing, pursuant to the
terms of the Series A Purchase Agreement, the Company issued and
sold to the Purchasers 1,176,262 shares of newly designated Series
A Preferred Stock of the Company at the Purchase Price of $1.7003
per share for aggregate gross cash proceeds of approximately $2.0
million. In addition, at the Second Closing, the $500,000 in
aggregate principal amount of Notes, plus accrued but unpaid
interest, that the Company had issued to the Purchasers in the
Initial Closing, converted into 298,181 shares of Series A
Preferred Stock at the Purchase Price. Following the Second Closing
in July 2015, the Company had issued an aggregate of 1,474,443
shares of Series A Preferred Stock, which remain outstanding and
held by the Purchasers.
The shares of Series A Preferred Stock have the rights, preferences
and privileges set forth in the Restated Certificate of
Designations to the Company’s Restated Certificate of
Incorporation (the “Certificate of Designations”) that
was filed by the Company on August 18, 2015 with the Secretary
of State of the State of Delaware. The rights, preferences and
privileges of the Series A Preferred Stock are as follows:
Dividends
Holders of Series A Preferred Stock will be entitled to receive,
out of funds legally available for the payment of dividends under
Delaware law, cumulative dividends that accrue daily at an annual
rate of 8%, compounded and payable quarterly in cash or in
additional shares of Series A Preferred Stock at the election of
each holder. The holders of Series A Preferred Stock will also be
entitled to participate in cash dividends and in-kind distributions
made on shares of common stock.
The Board of Directors has not declared any dividends on common or
preferred stock. At September 30, 2015, the cumulative undeclared
dividends on preferred stock total $41,000, and are included as a
deduction in determining net loss per share attributable to common
shareholders. The carrying value of the Series A Preferred Stock
was not adjusted for the cumulative undeclared dividends as the
Series A Preferred Stock is not probable of becoming
redeemable.
Voting Rights
Holders of Series A Preferred Stock will be entitled to vote with
the holders of the common stock on an as-converted basis, except
that no holder of Series A Preferred Stock will be entitled to cast
votes for the number of shares of common stock issuable upon
conversion of the Series A Preferred Stock held by such holder that
exceeds (subject to a proportionate adjustment in the event of a
stock split, stock dividend, combination or other proportionate
recapitalization) the quotient of (A) the aggregate purchase
price paid by such holder for its Series A Preferred Stock, divided
by (B) the greater of (i) $3.20 and (ii) the closing
price of the common stock on the trading day immediately prior to
the date its Series A Preferred Stock is issued, which was $1.40.
In addition, prior to the conversion of the Series A Preferred
Stock, the consent of the holders of at least a majority of the
Series A Preferred Stock then outstanding, voting together as a
single class, will be required for the Company to take certain
actions, including, among other things: liquidating, dissolving or
winding up the business and affairs of the Company or effecting any
merger, consolidation or other liquidation event; amending,
altering or repealing any provision of the Certificate of
Incorporation, the Certificate of Designations or the Bylaws of the
Company; creating or authorizing any class or series of capital
stock ranking senior to or on parity with the Series A Preferred
Stock or increasing the number of authorized shares of Series A
Preferred Stock; purchasing, redeeming, paying or declaring
dividends on any shares of capital stock of the Company, with
certain exceptions; increasing or decreasing the size of the Board
of Directors of the Company (the “Board”); and certain
other actions.
Conversion Rights
Each share of Series A Preferred Stock is convertible into one
share of common stock at any time at the option of each holder and
automatically upon the written consent of the holders of a majority
of the outstanding shares of Series A Preferred Stock. The
conversion price will be subject to adjustment in connection with
stock splits, combinations, dividends and other corporate
transactions affecting the common stock. All other anti-dilution
protections that had been provided to the Series A Preferred Stock
upon issuance terminated following the Second Closing.
A contingent beneficial conversion feature was recognized during
the three months ending September 30, 2015 as a result of the
conversion price being adjusted from $1.7003 to $1.00 at the time
of the Second Closing. The Company recorded $1.5 million relating
to the contingent beneficial conversion as a deemed dividend. The
$1.5 million was included within additional paid-in capital in the
condensed consolidated financial statements, and reduced the
carrying value of the Series A Preferred Stock. Since the Series A
Preferred Stock has no stated redemption date and is immediately
convertible, the $1.5 million deemed dividend was immediately
accreted, resulting in an increase in the carrying value of the
Series A Preferred Stock. The deemed dividend was included as a
deduction in determining net loss per share attributable to common
shareholders. The conversion price adjustment feature expired
following the Second Closing.
Redemption Rights
All redemption rights that had been provided to the Series A
Preferred Stock upon issuance terminated following the Second
Closing.
Ranking
The Series A Preferred Stock will rank senior in preference and
priority to the Company’s common stock and each other class
or series of capital stock of the Company, except for any class or
series of capital stock issued in compliance with the terms of the
Restated Certificate of Designations.
Liquidation Preference
Upon liquidation, including deemed liquidations pursuant to a
merger, consolidation or a sale of all or substantially all of the
Company’s assets, the holders of Series A Preferred Stock
will be entitled to be paid first out of any proceeds in an amount
per share equal to the price at which shares of Series A Preferred
Stock were sold in the Series A Preferred Stock financing, plus all
accrued but unpaid dividends on each share of Series A Preferred
Stock, and prior to payment of any amounts on the Company’s
common stock. Thereafter, the holders of Series A Preferred Stock
will also share pro rata on an as converted to common stock basis
in payments made to the holders the Company’s common stock.
Accordingly, the holders of the Series A Preferred Stock will be
entitled to receive the proceeds out of any sale or liquidation of
the Company before any such proceeds are paid to holders of the
Company’s common stock and then share in any proceeds paid to
holders of the Company’s common stock. As a result, only the
sale or liquidation proceeds in excess of the liquidation
preference plus accrued but unpaid dividends would be available for
distribution to holders of the Company’s common stock.
The commissions and issuance costs associated with the Series A
Preferred Stock financing were deducted from the carrying value of
the Series A Preferred Stock, resulting in the carrying value of
the Series A Preferred Stock being reduced below its liquidation
value. The Company accretes the carrying value of the Series A
Preferred Stock over the period from the date of issuance to the
earliest redemption date using the effective interest method.
During the nine months ending September 30, 2015, the Company
recorded one month of accretion, totaling $56,000, at which point
the Company ceased accretion as the Series A Preferred stock was
not probable of becoming redeemable.
Board of Directors
Holders of Series A Preferred Stock will be entitled to nominate
one director to the Board (the “Series A Director”).
Subject to applicable law and stock exchange requirements, the
Series A Director will be entitled to serve as a member of each
committee of the Board. The rights to nominate a Series A Director
will terminate if less than 20% of the shares of Series A Preferred
Stock issued under the Securities Purchase Agreement dated
May 12, 2015, as amended, by and between the Company and the
Series A Holders are no longer outstanding.
Registration Rights
The Company shall comply with all federal and state laws, rules and
regulations and applicable rules and regulations of the Exchange on
which shares of the common are then listed. If any shares of common
to be reserved for the purpose of conversion of Series A Preferred
Stock require registration with or approval of any Person or group
(as such term is defined in Section 13(d)(3) of the Exchange
Act) under any federal or state law or the rules and regulations of
the Exchange on which shares of the common stock are then listed
before such shares may be validly issued or delivered upon
conversion, then the Company will, as expeditiously as reasonably
practicable, use commercially reasonable efforts to secure such
registration or approval, as the case may be. So long as any common
stock into which the of Series A Preferred Stock are then
convertible is then listed on an Exchange, the Company will list
and keep listed on any such Exchange, upon official notice of
issuance, all shares of such common stock issuable upon
conversion.
As the holders of the Series A Preferred Stock are entitled to
receive liquidation preferences that other equity holders are not
entitled to, the Company determined that the preferred stock should
be classified as temporary equity in the condensed consolidated
financial statements.
The Company reviews the rights and preferences of its equity
securities for any changes in terms, rights or preferences to
determine if such change is a modification or an extinguishment.
The Company evaluates amendments to equity securities using a
qualitative method which considers the business purpose for the
amendment and whether it adds, deletes or significantly changes a
substantive contractual term or the nature of the equity
securities. An amendment that changes a substantive contractual
term or fundamentally changes the nature of the share of preferred
stock is considered an extinguishment. If considered an
extinguishment, the Company accounts for the removal of the
carrying value of the old securities and recognizes the new
securities at their current fair value. An amendment that does not
meet these criteria is a modification. If considered a
modification, the Company estimates the fair value of the equity
security pre- and post- modification and recognizes the incremental
fair value, if any, resulting from the modified terms. During the
nine months ending September 30, 2015, the Company determined that
all changes to the terms of the Series A Preferred Stock resulting
from amendments made to the Certificates of Designations were not
substantive and should be accounted for as a modification. The
amendments did not result in a material change to the fair value of
the Series A Preferred Stock.</t>
  </si>
  <si>
    <t>Significant Accounting Policies (Policies)</t>
  </si>
  <si>
    <t>Product Revenues</t>
  </si>
  <si>
    <t>Product Revenues
Product revenues are recognized when the following criteria have
been met: (i) persuasive evidence of an arrangement exists;
(ii) delivery has occurred and risk of loss has passed;
(iii) the seller’s price to the buyer is fixed or
determinable; and (iv) collectability is reasonably
assured.
The Company sells its products through supply agreements with
laboratory testing services and diagnostic testing distributors and
directly to hospitals and clinics. The Company recognizes revenue
when products are received by customers, at which time both title
and risk of loss have passed to the customers. The Company
negotiates credit terms on a customer-by-customer basis and
products are shipped at an agreed-upon price.
Revenue is recorded net of taxes collected from customers that are
remitted to governmental authorities, with the collected taxes
recorded as current liabilities until remitted to the relevant
government authority. Freight costs billed to customers are
recorded as revenue.
In the past the Company did not provide an allowance for doubtful
accounts or a reserve for sales returns as the Company has not
experienced any credit losses, and returns are only allowed for
defects in workmanship. On June 7, 2015, Health Diagnostic
Laboratory, Inc. (“HDL”), which is the Company’s
largest customer of its BGM Galectin-3 ®
Product Fee Revenues
The Company recognizes product fee revenue when it receives
quarterly test sales reporting and payments thereunder from its
partners. The Company has entered into worldwide license,
development and commercialization agreements with Abbott
Laboratories, (“Abbott”), bioMérieux SA,
(“bioMérieux”), Siemens Healthcare Diagnostics
Inc., (“Siemens”), and Alere Inc.,
(“Alere”). As consideration for the rights and licenses
granted by the Company to its partners, the licensees pay to the
Company a product fee, as set forth in the respective agreements,
for tests sold to third parties. To date, only Abbott and
bioMérieux have paid product fees to the Company.
Product Fee Reclassification
Beginning in the third quarter of 2015, the Company began
disclosing product fee revenue separately from product revenue. To
maintain comparability, all previously reported product revenue
figures in the accompanying unaudited condensed consolidated
financial statements have been retroactively adjusted to break out
the product fee revenue recognized during those periods. Management
evaluated the amount and nature of the change and concluded that it
was not material to either the previously reported annual or
quarterly financial statement results of
operations. Nonetheless, the Company has reclassified the
historical statement of operations amounts included in this filing
as follows (in thousands):
As reported Three months ended September 30, 2014 As reclassified Three months ended September 30, 2014 As reported Nine months ended September 30, 2014 As reclassified Nine months ended September 30, 2014
Product Revenues $ 695 $ 669 $ 2,233 $ 2,158
Product Fee Revenues
— 26
— 75
Total Revenues $ 695 $ 695 $ 2,233 $ 2,233</t>
  </si>
  <si>
    <t>Inventory
Inventory is stated at the lower of cost or market. Costs are
determined under the first-in, first-out (FIFO) method. Inventories
consisted of the following:
(in thousands) September 30, 2015 December 31, 2014
Raw materials $ 45 $ 64
Finished goods 178 336
Total inventories $ 223 $ 400</t>
  </si>
  <si>
    <t>Net Loss Per Share Attributable to Common Shareholders</t>
  </si>
  <si>
    <t xml:space="preserve">Net Loss Per Share Attributable to Common Shareholders
Basic and diluted net loss per share attributable to common
shareholders is computed by dividing net loss attributable to
common shareholders by the weighted average number of common shares
outstanding for the period. The Company applied the two-class
method to calculate its basic and diluted net loss per share of
common stock, as its convertible preferred stock, common stock, and
warrants to purchase common stock are participating securities. The
two-class method is an earnings allocation formula that treats a
participating security as having rights to earnings that otherwise
would have been available to common shareholders. However, the
two-class method does not impact the net loss per share of common
stock as the Company was in a loss position for each of the periods
presented, and neither preferred shareholders nor warrant holders
participate in losses.
The following table summarizes the computation of basic and diluted
net loss per share for the three and nine months ended
September 30, 2015 and 2014:
Three Months Ended September 30,
Nine Months Ended September 30,
2015 2014 2015 2014
(in thousands, except share and per share data)
Net loss $ (1,023 ) $ (2,397 ) $ (4,401 ) $ (6,744 )
Preferred stock dividend (41 )
— (41 )
—
Deemed dividend on beneficial conversion feature (1,507 )
— (1,507 )
—
Accretion of convertible preferred stock to liquidation value (56 )
— (56 )
—
Net loss attributable to common shareholders $ (2,627 ) $ (2,397 ) $ (6,005 ) $ (6,744 )
Weighted average number of shares - basic and diluted 9,862,802 8,604,312 9,057,960 8,028,373
Net loss per share attributable to common shareholders - basic and
diluted $ (0.27 ) $ (0.28 ) $ (0.66 ) $ (0.84 )
As of September 30, 2015 and 2014, the following potential
common shares were excluded from the computation of diluted net
loss per share because they had an antidilutive impact due to the
losses reported:
September 30,
2015 2014
Options to purchase common stock 699,513 644,789
Warrants to purchase common stock 1,536,929 216,156 </t>
  </si>
  <si>
    <t>Significant Accounting Policies (Tables)</t>
  </si>
  <si>
    <t>Summary of Reclassified Amounts of Historical Statement of Operations</t>
  </si>
  <si>
    <t>Nonetheless, the Company has reclassified the historical statement
of operations amounts included in this filing as follows (in
thousands):
As reported Three months ended September 30, 2014 As reclassified Three months ended September 30, 2014 As reported Nine months ended September 30, 2014 As reclassified Nine months ended September 30, 2014
Product Revenues $ 695 $ 669 $ 2,233 $ 2,158
Product Fee Revenues
— 26
— 75
Total Revenues $ 695 $ 695 $ 2,233 $ 2,233</t>
  </si>
  <si>
    <t>Summary of Inventories</t>
  </si>
  <si>
    <t>Summary of Computation of Basic and Diluted Net Loss per Share</t>
  </si>
  <si>
    <t xml:space="preserve">The following table summarizes the computation of basic and diluted
net loss per share for the three and nine months ended
September 30, 2015 and 2014:
Three Months Ended September 30,
Nine Months Ended September 30,
2015 2014 2015 2014
(in thousands, except share and per share data)
Net loss $ (1,023 ) $ (2,397 ) $ (4,401 ) $ (6,744 )
Preferred stock dividend (41 )
— (41 )
—
Deemed dividend on beneficial conversion feature (1,507 )
— (1,507 )
—
Accretion of convertible preferred stock to liquidation value (56 )
— (56 )
—
Net loss attributable to common shareholders $ (2,627 ) $ (2,397 ) $ (6,005 ) $ (6,744 )
Weighted average number of shares - basic and diluted 9,862,802 8,604,312 9,057,960 8,028,373
Net loss per share attributable to common shareholders - basic and
diluted $ (0.27 ) $ (0.28 ) $ (0.66 ) $ (0.84 ) </t>
  </si>
  <si>
    <t>Common Shares Excluded from Computation of Diluted Net Loss per Share</t>
  </si>
  <si>
    <t>As of September 30, 2015 and 2014, the following potential
common shares were excluded from the computation of diluted net
loss per share because they had an antidilutive impact due to the
losses reported:
September 30,
2015 2014
Options to purchase common stock 699,513 644,789
Warrants to purchase common stock 1,536,929 216,156</t>
  </si>
  <si>
    <t>Fair Value of Financial Instruments (Tables)</t>
  </si>
  <si>
    <t>Convertible Debt Instrument</t>
  </si>
  <si>
    <t>Summary of Changes in Fair Value of Company' Level 3 Liability</t>
  </si>
  <si>
    <t>The table below sets forth a summary of changes in the fair value
of the Company’s secured convertible notes for the three and
nine months ended September 30, 2015:
Three Months Ended Nine Months Ended
(in
thousands)
Beginning balance $ 929 $
—
Proceeds from secured convertible note
— 500
Loss on fair value adjustment 58 487
Conversion of secured convertible notes (987 ) (987 )
Ending balance $
— $
—</t>
  </si>
  <si>
    <t>Preferred Stock Liability</t>
  </si>
  <si>
    <t>The table below sets forth a summary of changes in the fair value
of the Company’s level 3 liability (preferred stock
liability) for the three and nine months ending September 30,
2015:
Three Months Ended Nine Months Ended
(in
thousands)
Beginning balance $ 31 $
—
Loss on recognition of preferred stock liability
— 79
Gain on revaluation of preferred stock liability (31 ) (79 )
Ending balance $
— $
—</t>
  </si>
  <si>
    <t>Description of Business and Basis of Presentation - Additional Information (Detail)</t>
  </si>
  <si>
    <t>Aug. 18, 2015USD ($)shares$ / shares</t>
  </si>
  <si>
    <t>Jul. 08, 2015shares</t>
  </si>
  <si>
    <t>Jun. 30, 2015USD ($)</t>
  </si>
  <si>
    <t>Sep. 30, 2015USD ($)$ / shares</t>
  </si>
  <si>
    <t>Sep. 30, 2014USD ($)</t>
  </si>
  <si>
    <t>Dec. 31, 2014USD ($)$ / shares</t>
  </si>
  <si>
    <t>Sep. 30, 2015USD ($)$ / shares$ / Patient</t>
  </si>
  <si>
    <t>Dec. 31, 2014USD ($)$ / shares$ / Patient</t>
  </si>
  <si>
    <t>Dec. 31, 2013USD ($)$ / Patient</t>
  </si>
  <si>
    <t>Sep. 30, 2015USD ($)Employee$ / shares</t>
  </si>
  <si>
    <t>Jul. 14, 2015$ / shares</t>
  </si>
  <si>
    <t>May. 12, 2015USD ($)$ / shares</t>
  </si>
  <si>
    <t>Description Of Business Basis Of Presentation And Summary Of Significant Accounting Policies [Line Items]</t>
  </si>
  <si>
    <t>Reverse stock split</t>
  </si>
  <si>
    <t>On July 8, 2015, the Company effected a 1-for-4 reverse stock split of its  common stock. All previously reported common stock share amounts in the  accompanying financial statements and related notes have been retroactively  adjusted to reflect the reverse stock split.</t>
  </si>
  <si>
    <t>Common stock splits ratio | shares</t>
  </si>
  <si>
    <t>Loan facility</t>
  </si>
  <si>
    <t>Stockholders' deficit</t>
  </si>
  <si>
    <t>Cash for payments on term loan facility</t>
  </si>
  <si>
    <t>Reduction in workforce, percentage</t>
  </si>
  <si>
    <t>77.00%</t>
  </si>
  <si>
    <t>Number of employees eliminated | Employee</t>
  </si>
  <si>
    <t>Number of employees remaining after restructuring activities | Employee</t>
  </si>
  <si>
    <t>Severance payments and benefits continuation</t>
  </si>
  <si>
    <t>Savings in employee salaries and benefits</t>
  </si>
  <si>
    <t>Preferred stock issued, value</t>
  </si>
  <si>
    <t>Preferred stock, par value | $ / shares</t>
  </si>
  <si>
    <t>Sublease expiration date</t>
  </si>
  <si>
    <t>Dec. 31,
		2018</t>
  </si>
  <si>
    <t>Short term rental basis, expected annualized savings</t>
  </si>
  <si>
    <t>Exercise price of warrants | $ / shares</t>
  </si>
  <si>
    <t>Percentage of common shares outstanding owned</t>
  </si>
  <si>
    <t>9.99%</t>
  </si>
  <si>
    <t>Series A</t>
  </si>
  <si>
    <t>Preferred stock sold, value</t>
  </si>
  <si>
    <t>Purchase price | $ / shares</t>
  </si>
  <si>
    <t>Series A Units</t>
  </si>
  <si>
    <t>Shares of common stock under public offering | shares</t>
  </si>
  <si>
    <t>Series B Units</t>
  </si>
  <si>
    <t>Sublease rental charges</t>
  </si>
  <si>
    <t>Employee Severance</t>
  </si>
  <si>
    <t>Payment for severance payments and benefits continuation</t>
  </si>
  <si>
    <t>Common Stock | Series A Units</t>
  </si>
  <si>
    <t>Proportion of each unit of shares | shares</t>
  </si>
  <si>
    <t>Common Stock | Series B Units</t>
  </si>
  <si>
    <t>Warrants to purchase common stock | Series A Units</t>
  </si>
  <si>
    <t>Warrants to purchase common stock | Series B Units</t>
  </si>
  <si>
    <t>Secured convertible promissory notes</t>
  </si>
  <si>
    <t>Principal amount of secured convertible promissory notes issued and sold</t>
  </si>
  <si>
    <t>Term loans</t>
  </si>
  <si>
    <t>Loan facility, maturity date</t>
  </si>
  <si>
    <t>Jul. 14,
		2015</t>
  </si>
  <si>
    <t>Centers for Medicare And Medicaid Services</t>
  </si>
  <si>
    <t>Reimbursed price per test | $ / Patient</t>
  </si>
  <si>
    <t>Centers for Medicare And Medicaid Services | Ohio</t>
  </si>
  <si>
    <t>Centers for Medicare And Medicaid Services | WEST VIRGINIA</t>
  </si>
  <si>
    <t>Significant Accounting Policies - Additional Information (Detail) - USD ($)</t>
  </si>
  <si>
    <t>Jun. 30, 2015</t>
  </si>
  <si>
    <t>Significant Accounting Policies [Line Items]</t>
  </si>
  <si>
    <t>Summary of Reclassified Amounts of Historical Statement of Operations (Detail) - USD ($) $ in Thousands</t>
  </si>
  <si>
    <t>Error Corrections and Prior Period Adjustments Restatement [Line Items]</t>
  </si>
  <si>
    <t>Scenario, Previously Reported</t>
  </si>
  <si>
    <t>Summary of Inventories (Detail) - USD ($) $ in Thousands</t>
  </si>
  <si>
    <t>Inventory [Line Items]</t>
  </si>
  <si>
    <t>Raw materials</t>
  </si>
  <si>
    <t>Finished goods</t>
  </si>
  <si>
    <t>Total inventories</t>
  </si>
  <si>
    <t>Summary of Computation of Basic and Diluted Net Loss Per Share (Detail) - USD ($) $ / shares in Units, $ in Thousands</t>
  </si>
  <si>
    <t>Schedule Of Computation Of Basic And Diluted Earnings Per Common Share [Line Items]</t>
  </si>
  <si>
    <t>Weighted average number of shares - basic and diluted</t>
  </si>
  <si>
    <t>Common Shares Excluded From Computation of Diluted Net Loss Per Share (Detail) - shares</t>
  </si>
  <si>
    <t>Options to purchase common stock</t>
  </si>
  <si>
    <t>Antidilutive Securities Excluded from Computation of Earnings Per Share [Line Items]</t>
  </si>
  <si>
    <t>Antidilutive securities excluded from computation of earnings per share</t>
  </si>
  <si>
    <t>Warrants to purchase common stock</t>
  </si>
  <si>
    <t>Summary of Changes in Fair Value of Company's Level 3 Liability (Detail) - Preferred Stock Liability - USD ($) $ in Thousands</t>
  </si>
  <si>
    <t>Fair Value Inputs, Liabilities, Quantitative Information [Line Items]</t>
  </si>
  <si>
    <t>Beginning balance</t>
  </si>
  <si>
    <t>Loss on recognition of preferred stock liability</t>
  </si>
  <si>
    <t>Gain on revaluation of preferred stock liability</t>
  </si>
  <si>
    <t>Summary of Changes in the Fair Value of Company's Secured Convertible Notes (Detail) - Convertible Debt Instrument - USD ($) $ in Thousands</t>
  </si>
  <si>
    <t>Loss on fair value adjustment</t>
  </si>
  <si>
    <t>Conversion of secured convertible promissory notes</t>
  </si>
  <si>
    <t>Fair Value of Financial Instruments - Additional Information (Detail) - USD ($) $ / shares in Units, $ in Thousands</t>
  </si>
  <si>
    <t>Jul. 14, 2015</t>
  </si>
  <si>
    <t>May. 12, 2015</t>
  </si>
  <si>
    <t>Preferred stock liability, fair value</t>
  </si>
  <si>
    <t>Underlying security price</t>
  </si>
  <si>
    <t>Conversion price per share</t>
  </si>
  <si>
    <t>Risk-free interest rate</t>
  </si>
  <si>
    <t>0.02%</t>
  </si>
  <si>
    <t>0.03%</t>
  </si>
  <si>
    <t>Expected dividend yield</t>
  </si>
  <si>
    <t>0.00%</t>
  </si>
  <si>
    <t>Expected stock price volatility</t>
  </si>
  <si>
    <t>73.80%</t>
  </si>
  <si>
    <t>Expected term</t>
  </si>
  <si>
    <t>0 years</t>
  </si>
  <si>
    <t>2 months 19 days</t>
  </si>
  <si>
    <t>29 days</t>
  </si>
  <si>
    <t>Discount rate</t>
  </si>
  <si>
    <t>18.00%</t>
  </si>
  <si>
    <t>Convertible Debt Instrument | Current Common Stock Price</t>
  </si>
  <si>
    <t>56.20%</t>
  </si>
  <si>
    <t>51.00%</t>
  </si>
  <si>
    <t>Stock price per share</t>
  </si>
  <si>
    <t>Convertible Debt Instrument | Future Common Stock Price</t>
  </si>
  <si>
    <t>55.00%</t>
  </si>
  <si>
    <t>Term Loan - Additional Information (Detail)</t>
  </si>
  <si>
    <t>Feb. 10, 2012USD ($)</t>
  </si>
  <si>
    <t>Debt Instrument [Line Items]</t>
  </si>
  <si>
    <t>Loan facility amount borrowed</t>
  </si>
  <si>
    <t>Commitments and Contingencies - Additional Information (Detail)</t>
  </si>
  <si>
    <t>Sep. 30, 2015USD ($)</t>
  </si>
  <si>
    <t>Commitments and Contingencies [Line Items]</t>
  </si>
  <si>
    <t>Accrued other contingencies</t>
  </si>
  <si>
    <t>Follow-on Public Offerings - Additional Information (Detail) $ / shares in Units, $ in Thousands</t>
  </si>
  <si>
    <t>Apr. 08, 2014USD ($)$ / sharesshares</t>
  </si>
  <si>
    <t>Equity [Line Items]</t>
  </si>
  <si>
    <t>Gross proceeds offering | $</t>
  </si>
  <si>
    <t>Shares of common stock under public offering</t>
  </si>
  <si>
    <t>Series A Units | Common Stock</t>
  </si>
  <si>
    <t>Proportion of each unit of shares</t>
  </si>
  <si>
    <t>Series A Units | Warrants to purchase common stock</t>
  </si>
  <si>
    <t>Series B Units | Common Stock</t>
  </si>
  <si>
    <t>Series B Units | Warrants to purchase common stock</t>
  </si>
  <si>
    <t>Underwritten Public Offering</t>
  </si>
  <si>
    <t>Common stock offering price | $ / shares</t>
  </si>
  <si>
    <t>Offering proceeds net of underwriting discounts, commissions and expenses | $</t>
  </si>
  <si>
    <t>Convertible Promissory Notes and Series A Preferred Stock - Additional Information (Detail) - USD ($)</t>
  </si>
  <si>
    <t>Jul. 31, 2015</t>
  </si>
  <si>
    <t>Debt Conversion [Line Items]</t>
  </si>
  <si>
    <t>Preferred stock issues and sold, purchase price</t>
  </si>
  <si>
    <t>Other income recorded upon remeasurement of preferred stock liability</t>
  </si>
  <si>
    <t>Other (loss) income</t>
  </si>
  <si>
    <t>Aggregate gross cash proceeds from issuance of preferred shares</t>
  </si>
  <si>
    <t>Debt amount converted in to preferred shares</t>
  </si>
  <si>
    <t>Additional paid in capital, preferred stock</t>
  </si>
  <si>
    <t>Aggregate principal amount of Notes, plus accrued unpaid interest</t>
  </si>
  <si>
    <t>Preferred stock approved to issue</t>
  </si>
  <si>
    <t>Preferred stock, shares sold</t>
  </si>
  <si>
    <t>Number of preferred shares issued upon debt conversion</t>
  </si>
  <si>
    <t>Preferred stock, voting rights</t>
  </si>
  <si>
    <t>Holders of Series A Preferred Stock will be entitled to vote with the holders of the common stock on an as-converted basis, except that no holder of Series A Preferred Stock will be entitled to cast votes for the number of shares of common stock issuable upon conversion of the Series A Preferred Stock held by such holder that exceeds (subject to a proportionate adjustment in the event of a stock split, stock dividend, combination or other proportionate recapitalization) the quotient of (A) the aggregate purchase price paid by such holder for its Series A Preferred Stock, divided by (B) the greater of (i) $3.20 and (ii) the closing price of the common stock on the trading day immediately prior to the date its Series A Preferred Stock is issued, which was $1.40. In addition, prior to the conversion of the Series A Preferred Stock, the consent of the holders of at least a majority of the Series A Preferred Stock then outstanding, voting together as a single class, will be required for the Company to take certain actions, including, among other things: liquidating, dissolving or winding up the business and affairs of the Company or effecting any merger, consolidation or other liquidation event; amending, altering or repealing any provision of the Certificate of Incorporation, the Certificate of Designations or the Bylaws of the Company; creating or authorizing any class or series of capital stock ranking senior to or on parity with the Series A Preferred Stock or increasing the number of authorized shares of Series A Preferred Stock; purchasing, redeeming, paying or declaring dividends on any shares of capital stock of the Company, with certain exceptions; increasing or decreasing the size of the Board of Directors of the Company (the “Board”); and certain other actions.</t>
  </si>
  <si>
    <t>Convertible preferred stock voting rights threshold</t>
  </si>
  <si>
    <t>Purchase price</t>
  </si>
  <si>
    <t>Convertible preferred stock, terms of conversion</t>
  </si>
  <si>
    <t>Each share of Series A Preferred Stock is convertible into one share of common stock at any time at the option of each holder and automatically upon the written consent of the holders of a majority of the outstanding shares of Series A Preferred Stock. The conversion price will be subject to adjustment in connection with stock splits, combinations, dividends and other corporate transactions affecting the common stock.</t>
  </si>
  <si>
    <t>Series A | Minimum</t>
  </si>
  <si>
    <t>Rights to nominate director will terminate if share of preferred stock fall bellow the threshold</t>
  </si>
  <si>
    <t>20.00%</t>
  </si>
  <si>
    <t>Series A | Adjustment</t>
  </si>
  <si>
    <t>Cumulative Preferred Stock</t>
  </si>
  <si>
    <t>Preferred stock, annual dividend rate, percentage</t>
  </si>
  <si>
    <t>8.00%</t>
  </si>
  <si>
    <t>Undeclared dividen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07038</v>
      </c>
    </row>
    <row spans="1:3" r="12">
      <c s="4" t="s" r="A12">
        <v>19</v>
      </c>
      <c s="4" t="s" r="B12">
        <v>20</v>
      </c>
    </row>
    <row spans="1:3" r="13">
      <c s="4" t="s" r="A13">
        <v>21</v>
      </c>
      <c s="4" t="s" r="B13">
        <v>22</v>
      </c>
    </row>
    <row spans="1:3" r="14">
      <c s="4" t="s" r="A14">
        <v>23</v>
      </c>
      <c s="5" t="n" r="C14">
        <v>11126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33</v>
      </c>
      <c s="2" t="s" r="B1">
        <v>1</v>
      </c>
    </row>
    <row spans="1:2" r="2">
      <c s="2" t="s" r="B2">
        <v>2</v>
      </c>
    </row>
    <row spans="1:2" r="3">
      <c s="4" t="s" r="A3">
        <v>133</v>
      </c>
      <c s="4" t="s" r="B3">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35</v>
      </c>
      <c s="2" t="s" r="B1">
        <v>1</v>
      </c>
    </row>
    <row spans="1:2" r="2">
      <c s="2" t="s" r="B2">
        <v>2</v>
      </c>
    </row>
    <row spans="1:2" r="3">
      <c s="4" t="s" r="A3">
        <v>135</v>
      </c>
      <c s="4" t="s" r="B3">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t="s" r="A1">
        <v>137</v>
      </c>
      <c s="2" t="s" r="B1">
        <v>1</v>
      </c>
    </row>
    <row spans="1:2" r="2">
      <c s="2" t="s" r="B2">
        <v>2</v>
      </c>
    </row>
    <row spans="1:2" r="3">
      <c s="4" t="s" r="A3">
        <v>137</v>
      </c>
      <c s="4" t="s" r="B3">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139</v>
      </c>
      <c s="2" t="s" r="B1">
        <v>1</v>
      </c>
    </row>
    <row spans="1:2" r="2">
      <c s="2" t="s" r="B2">
        <v>2</v>
      </c>
    </row>
    <row spans="1:2" r="3">
      <c s="4" t="s" r="A3">
        <v>140</v>
      </c>
      <c s="4" t="s" r="B3">
        <v>141</v>
      </c>
    </row>
    <row spans="1:2" r="4">
      <c s="4" t="s" r="A4">
        <v>29</v>
      </c>
      <c s="4" t="s" r="B4">
        <v>142</v>
      </c>
    </row>
    <row spans="1:2" r="5">
      <c s="4" t="s" r="A5">
        <v>143</v>
      </c>
      <c s="4" t="s" r="B5">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145</v>
      </c>
      <c s="2" t="s" r="B1">
        <v>1</v>
      </c>
    </row>
    <row spans="1:2" r="2">
      <c s="2" t="s" r="B2">
        <v>2</v>
      </c>
    </row>
    <row spans="1:2" r="3">
      <c s="4" t="s" r="A3">
        <v>146</v>
      </c>
      <c s="4" t="s" r="B3">
        <v>147</v>
      </c>
    </row>
    <row spans="1:2" r="4">
      <c s="4" t="s" r="A4">
        <v>148</v>
      </c>
      <c s="4" t="s" r="B4">
        <v>142</v>
      </c>
    </row>
    <row spans="1:2" r="5">
      <c s="4" t="s" r="A5">
        <v>149</v>
      </c>
      <c s="4" t="s" r="B5">
        <v>150</v>
      </c>
    </row>
    <row spans="1:2" r="6">
      <c s="4" t="s" r="A6">
        <v>151</v>
      </c>
      <c s="4" t="s" r="B6">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153</v>
      </c>
      <c s="2" t="s" r="B1">
        <v>1</v>
      </c>
    </row>
    <row spans="1:2" r="2">
      <c s="2" t="s" r="B2">
        <v>2</v>
      </c>
    </row>
    <row spans="1:2" r="3">
      <c s="4" t="s" r="A3">
        <v>154</v>
      </c>
    </row>
    <row spans="1:2" r="4">
      <c s="4" t="s" r="A4">
        <v>155</v>
      </c>
      <c s="4" t="s" r="B4">
        <v>156</v>
      </c>
    </row>
    <row spans="1:2" r="5">
      <c s="4" t="s" r="A5">
        <v>157</v>
      </c>
    </row>
    <row spans="1:2" r="6">
      <c s="4" t="s" r="A6">
        <v>155</v>
      </c>
      <c s="4" t="s" r="B6">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N79"/>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1"/>
    <col customWidth="1" max="5" min="5" width="31"/>
    <col customWidth="1" max="6" min="6" width="21"/>
    <col customWidth="1" max="7" min="7" width="31"/>
    <col customWidth="1" max="8" min="8" width="42"/>
    <col customWidth="1" max="9" min="9" width="21"/>
    <col customWidth="1" max="10" min="10" width="42"/>
    <col customWidth="1" max="11" min="11" width="32"/>
    <col customWidth="1" max="12" min="12" width="39"/>
    <col customWidth="1" max="13" min="13" width="24"/>
    <col customWidth="1" max="14" min="14" width="31"/>
  </cols>
  <sheetData>
    <row spans="1:14" r="1">
      <c s="1" t="s" r="A1">
        <v>159</v>
      </c>
      <c s="2" t="s" r="B1">
        <v>160</v>
      </c>
      <c s="2" t="s" r="C1">
        <v>161</v>
      </c>
      <c s="2" t="s" r="D1">
        <v>162</v>
      </c>
      <c s="2" t="s" r="E1">
        <v>163</v>
      </c>
      <c s="2" t="s" r="F1">
        <v>164</v>
      </c>
      <c s="2" t="s" r="G1">
        <v>165</v>
      </c>
      <c s="2" t="s" r="H1">
        <v>166</v>
      </c>
      <c s="2" t="s" r="I1">
        <v>164</v>
      </c>
      <c s="2" t="s" r="J1">
        <v>167</v>
      </c>
      <c s="2" t="s" r="K1">
        <v>168</v>
      </c>
      <c s="2" t="s" r="L1">
        <v>169</v>
      </c>
      <c s="2" t="s" r="M1">
        <v>170</v>
      </c>
      <c s="2" t="s" r="N1">
        <v>171</v>
      </c>
    </row>
    <row spans="1:14" r="2">
      <c s="3" t="s" r="A2">
        <v>172</v>
      </c>
    </row>
    <row spans="1:14" r="3">
      <c s="4" t="s" r="A3">
        <v>173</v>
      </c>
      <c s="4" t="s" r="C3">
        <v>174</v>
      </c>
    </row>
    <row spans="1:14" r="4">
      <c s="4" t="s" r="A4">
        <v>175</v>
      </c>
      <c s="10" t="n" r="C4">
        <v>0.25</v>
      </c>
    </row>
    <row spans="1:14" r="5">
      <c s="4" t="s" r="A5">
        <v>27</v>
      </c>
      <c s="7" t="n" r="E5">
        <v>2642000</v>
      </c>
      <c s="7" t="n" r="F5">
        <v>6313000</v>
      </c>
      <c s="7" t="n" r="G5">
        <v>4123000</v>
      </c>
      <c s="7" t="n" r="H5">
        <v>2642000</v>
      </c>
      <c s="7" t="n" r="I5">
        <v>6313000</v>
      </c>
      <c s="7" t="n" r="J5">
        <v>4123000</v>
      </c>
      <c s="7" t="n" r="K5">
        <v>7751000</v>
      </c>
      <c s="7" t="n" r="L5">
        <v>2642000</v>
      </c>
    </row>
    <row spans="1:14" r="6">
      <c s="4" t="s" r="A6">
        <v>176</v>
      </c>
      <c s="5" t="n" r="G6">
        <v>2960000</v>
      </c>
      <c s="5" t="n" r="J6">
        <v>2960000</v>
      </c>
    </row>
    <row spans="1:14" r="7">
      <c s="4" t="s" r="A7">
        <v>177</v>
      </c>
      <c s="5" t="n" r="E7">
        <v>-1274000</v>
      </c>
      <c s="7" t="n" r="G7">
        <v>557000</v>
      </c>
      <c s="5" t="n" r="H7">
        <v>-1274000</v>
      </c>
      <c s="5" t="n" r="J7">
        <v>557000</v>
      </c>
      <c s="7" t="n" r="L7">
        <v>-1274000</v>
      </c>
    </row>
    <row spans="1:14" r="8">
      <c s="4" t="s" r="A8">
        <v>81</v>
      </c>
      <c s="5" t="n" r="E8">
        <v>-1023000</v>
      </c>
      <c s="7" t="n" r="F8">
        <v>-2397000</v>
      </c>
      <c s="5" t="n" r="H8">
        <v>-4401000</v>
      </c>
      <c s="5" t="n" r="I8">
        <v>-6744000</v>
      </c>
    </row>
    <row spans="1:14" r="9">
      <c s="4" t="s" r="A9">
        <v>102</v>
      </c>
      <c s="5" t="n" r="H9">
        <v>-2550000</v>
      </c>
      <c s="5" t="n" r="I9">
        <v>-7097000</v>
      </c>
    </row>
    <row spans="1:14" r="10">
      <c s="4" t="s" r="A10">
        <v>178</v>
      </c>
      <c s="5" t="n" r="H10">
        <v>2984000</v>
      </c>
      <c s="5" t="n" r="I10">
        <v>3360000</v>
      </c>
    </row>
    <row spans="1:14" r="11">
      <c s="4" t="s" r="A11">
        <v>179</v>
      </c>
      <c s="4" t="s" r="L11">
        <v>180</v>
      </c>
    </row>
    <row spans="1:14" r="12">
      <c s="4" t="s" r="A12">
        <v>181</v>
      </c>
      <c s="5" t="n" r="L12">
        <v>17</v>
      </c>
    </row>
    <row spans="1:14" r="13">
      <c s="4" t="s" r="A13">
        <v>182</v>
      </c>
      <c s="5" t="n" r="L13">
        <v>5</v>
      </c>
    </row>
    <row spans="1:14" r="14">
      <c s="4" t="s" r="A14">
        <v>183</v>
      </c>
      <c s="5" t="n" r="H14">
        <v>98000</v>
      </c>
      <c s="7" t="n" r="J14">
        <v>404000</v>
      </c>
    </row>
    <row spans="1:14" r="15">
      <c s="4" t="s" r="A15">
        <v>184</v>
      </c>
      <c s="5" t="n" r="E15">
        <v>2400000</v>
      </c>
      <c s="5" t="n" r="H15">
        <v>2400000</v>
      </c>
      <c s="7" t="n" r="L15">
        <v>2400000</v>
      </c>
    </row>
    <row spans="1:14" r="16">
      <c s="4" t="s" r="A16">
        <v>185</v>
      </c>
      <c s="7" t="n" r="E16">
        <v>2594000</v>
      </c>
      <c s="7" t="n" r="H16">
        <v>2594000</v>
      </c>
      <c s="7" t="n" r="L16">
        <v>2594000</v>
      </c>
    </row>
    <row spans="1:14" r="17">
      <c s="4" t="s" r="A17">
        <v>186</v>
      </c>
      <c s="8" t="n" r="E17">
        <v>0.001</v>
      </c>
      <c s="8" t="n" r="G17">
        <v>0.001</v>
      </c>
      <c s="8" t="n" r="H17">
        <v>0.001</v>
      </c>
      <c s="8" t="n" r="J17">
        <v>0.001</v>
      </c>
      <c s="8" t="n" r="L17">
        <v>0.001</v>
      </c>
    </row>
    <row spans="1:14" r="18">
      <c s="4" t="s" r="A18">
        <v>187</v>
      </c>
      <c s="4" t="s" r="D18">
        <v>188</v>
      </c>
    </row>
    <row spans="1:14" r="19">
      <c s="4" t="s" r="A19">
        <v>189</v>
      </c>
      <c s="7" t="n" r="D19">
        <v>240000</v>
      </c>
    </row>
    <row spans="1:14" r="20">
      <c s="4" t="s" r="A20">
        <v>190</v>
      </c>
      <c s="7" t="n" r="B20">
        <v>1</v>
      </c>
    </row>
    <row spans="1:14" r="21">
      <c s="4" t="s" r="A21">
        <v>107</v>
      </c>
      <c s="7" t="n" r="B21">
        <v>2000000</v>
      </c>
      <c s="7" t="n" r="H21">
        <v>2500000</v>
      </c>
      <c s="7" t="n" r="I21">
        <v>9238000</v>
      </c>
    </row>
    <row spans="1:14" r="22">
      <c s="4" t="s" r="A22">
        <v>191</v>
      </c>
      <c s="4" t="s" r="B22">
        <v>192</v>
      </c>
    </row>
    <row spans="1:14" r="23">
      <c s="4" t="s" r="A23">
        <v>193</v>
      </c>
    </row>
    <row spans="1:14" r="24">
      <c s="3" t="s" r="A24">
        <v>172</v>
      </c>
    </row>
    <row spans="1:14" r="25">
      <c s="4" t="s" r="A25">
        <v>185</v>
      </c>
      <c s="7" t="n" r="E25">
        <v>2000000</v>
      </c>
      <c s="5" t="n" r="H25">
        <v>2000000</v>
      </c>
      <c s="7" t="n" r="L25">
        <v>2000000</v>
      </c>
      <c s="7" t="n" r="N25">
        <v>2000000</v>
      </c>
    </row>
    <row spans="1:14" r="26">
      <c s="4" t="s" r="A26">
        <v>194</v>
      </c>
      <c s="7" t="n" r="E26">
        <v>2000000</v>
      </c>
      <c s="7" t="n" r="H26">
        <v>2000000</v>
      </c>
      <c s="7" t="n" r="L26">
        <v>2000000</v>
      </c>
      <c s="7" t="n" r="N26">
        <v>2000000</v>
      </c>
    </row>
    <row spans="1:14" r="27">
      <c s="4" t="s" r="A27">
        <v>186</v>
      </c>
      <c s="11" t="n" r="M27">
        <v>1.7003</v>
      </c>
      <c s="8" t="n" r="N27">
        <v>0.001</v>
      </c>
    </row>
    <row spans="1:14" r="28">
      <c s="4" t="s" r="A28">
        <v>195</v>
      </c>
      <c s="9" t="n" r="E28">
        <v>1.4</v>
      </c>
      <c s="9" t="n" r="H28">
        <v>1.4</v>
      </c>
      <c s="9" t="n" r="L28">
        <v>1.4</v>
      </c>
    </row>
    <row spans="1:14" r="29">
      <c s="4" t="s" r="A29">
        <v>196</v>
      </c>
    </row>
    <row spans="1:14" r="30">
      <c s="3" t="s" r="A30">
        <v>172</v>
      </c>
    </row>
    <row spans="1:14" r="31">
      <c s="4" t="s" r="A31">
        <v>197</v>
      </c>
      <c s="5" t="n" r="B31">
        <v>2315654</v>
      </c>
    </row>
    <row spans="1:14" r="32">
      <c s="4" t="s" r="A32">
        <v>195</v>
      </c>
      <c s="7" t="n" r="B32">
        <v>1</v>
      </c>
    </row>
    <row spans="1:14" r="33">
      <c s="4" t="s" r="A33">
        <v>198</v>
      </c>
    </row>
    <row spans="1:14" r="34">
      <c s="3" t="s" r="A34">
        <v>172</v>
      </c>
    </row>
    <row spans="1:14" r="35">
      <c s="4" t="s" r="A35">
        <v>197</v>
      </c>
      <c s="5" t="n" r="B35">
        <v>184346</v>
      </c>
    </row>
    <row spans="1:14" r="36">
      <c s="4" t="s" r="A36">
        <v>195</v>
      </c>
      <c s="7" t="n" r="B36">
        <v>1</v>
      </c>
    </row>
    <row spans="1:14" r="37">
      <c s="4" t="s" r="A37">
        <v>76</v>
      </c>
    </row>
    <row spans="1:14" r="38">
      <c s="3" t="s" r="A38">
        <v>172</v>
      </c>
    </row>
    <row spans="1:14" r="39">
      <c s="4" t="s" r="A39">
        <v>199</v>
      </c>
      <c s="7" t="n" r="D39">
        <v>153000</v>
      </c>
    </row>
    <row spans="1:14" r="40">
      <c s="4" t="s" r="A40">
        <v>73</v>
      </c>
    </row>
    <row spans="1:14" r="41">
      <c s="3" t="s" r="A41">
        <v>172</v>
      </c>
    </row>
    <row spans="1:14" r="42">
      <c s="4" t="s" r="A42">
        <v>183</v>
      </c>
      <c s="7" t="n" r="H42">
        <v>41000</v>
      </c>
      <c s="7" t="n" r="J42">
        <v>128000</v>
      </c>
    </row>
    <row spans="1:14" r="43">
      <c s="4" t="s" r="A43">
        <v>74</v>
      </c>
    </row>
    <row spans="1:14" r="44">
      <c s="3" t="s" r="A44">
        <v>172</v>
      </c>
    </row>
    <row spans="1:14" r="45">
      <c s="4" t="s" r="A45">
        <v>183</v>
      </c>
      <c s="5" t="n" r="H45">
        <v>57000</v>
      </c>
      <c s="5" t="n" r="J45">
        <v>114000</v>
      </c>
    </row>
    <row spans="1:14" r="46">
      <c s="4" t="s" r="A46">
        <v>75</v>
      </c>
    </row>
    <row spans="1:14" r="47">
      <c s="3" t="s" r="A47">
        <v>172</v>
      </c>
    </row>
    <row spans="1:14" r="48">
      <c s="4" t="s" r="A48">
        <v>183</v>
      </c>
      <c s="7" t="n" r="J48">
        <v>162000</v>
      </c>
    </row>
    <row spans="1:14" r="49">
      <c s="4" t="s" r="A49">
        <v>200</v>
      </c>
    </row>
    <row spans="1:14" r="50">
      <c s="3" t="s" r="A50">
        <v>172</v>
      </c>
    </row>
    <row spans="1:14" r="51">
      <c s="4" t="s" r="A51">
        <v>201</v>
      </c>
      <c s="7" t="n" r="G51">
        <v>277000</v>
      </c>
      <c s="5" t="n" r="H51">
        <v>225000</v>
      </c>
    </row>
    <row spans="1:14" r="52">
      <c s="4" t="s" r="A52">
        <v>202</v>
      </c>
    </row>
    <row spans="1:14" r="53">
      <c s="3" t="s" r="A53">
        <v>172</v>
      </c>
    </row>
    <row spans="1:14" r="54">
      <c s="4" t="s" r="A54">
        <v>203</v>
      </c>
      <c s="5" t="n" r="B54">
        <v>1</v>
      </c>
    </row>
    <row spans="1:14" r="55">
      <c s="4" t="s" r="A55">
        <v>204</v>
      </c>
    </row>
    <row spans="1:14" r="56">
      <c s="3" t="s" r="A56">
        <v>172</v>
      </c>
    </row>
    <row spans="1:14" r="57">
      <c s="4" t="s" r="A57">
        <v>203</v>
      </c>
      <c s="5" t="n" r="B57">
        <v>1</v>
      </c>
    </row>
    <row spans="1:14" r="58">
      <c s="4" t="s" r="A58">
        <v>205</v>
      </c>
    </row>
    <row spans="1:14" r="59">
      <c s="3" t="s" r="A59">
        <v>172</v>
      </c>
    </row>
    <row spans="1:14" r="60">
      <c s="4" t="s" r="A60">
        <v>203</v>
      </c>
      <c s="12" t="n" r="B60">
        <v>0.5</v>
      </c>
    </row>
    <row spans="1:14" r="61">
      <c s="4" t="s" r="A61">
        <v>206</v>
      </c>
    </row>
    <row spans="1:14" r="62">
      <c s="3" t="s" r="A62">
        <v>172</v>
      </c>
    </row>
    <row spans="1:14" r="63">
      <c s="4" t="s" r="A63">
        <v>203</v>
      </c>
      <c s="12" t="n" r="B63">
        <v>0.5</v>
      </c>
    </row>
    <row spans="1:14" r="64">
      <c s="4" t="s" r="A64">
        <v>207</v>
      </c>
    </row>
    <row spans="1:14" r="65">
      <c s="3" t="s" r="A65">
        <v>172</v>
      </c>
    </row>
    <row spans="1:14" r="66">
      <c s="4" t="s" r="A66">
        <v>208</v>
      </c>
      <c s="7" t="n" r="N66">
        <v>500000</v>
      </c>
    </row>
    <row spans="1:14" r="67">
      <c s="4" t="s" r="A67">
        <v>209</v>
      </c>
    </row>
    <row spans="1:14" r="68">
      <c s="3" t="s" r="A68">
        <v>172</v>
      </c>
    </row>
    <row spans="1:14" r="69">
      <c s="4" t="s" r="A69">
        <v>176</v>
      </c>
      <c s="7" t="n" r="E69">
        <v>0</v>
      </c>
      <c s="7" t="n" r="H69">
        <v>0</v>
      </c>
      <c s="7" t="n" r="L69">
        <v>0</v>
      </c>
    </row>
    <row spans="1:14" r="70">
      <c s="4" t="s" r="A70">
        <v>210</v>
      </c>
      <c s="4" t="s" r="H70">
        <v>211</v>
      </c>
    </row>
    <row spans="1:14" r="71">
      <c s="4" t="s" r="A71">
        <v>212</v>
      </c>
    </row>
    <row spans="1:14" r="72">
      <c s="3" t="s" r="A72">
        <v>172</v>
      </c>
    </row>
    <row spans="1:14" r="73">
      <c s="4" t="s" r="A73">
        <v>213</v>
      </c>
      <c s="10" t="n" r="H73">
        <v>29.93</v>
      </c>
      <c s="10" t="n" r="J73">
        <v>30.01</v>
      </c>
      <c s="10" t="n" r="K73">
        <v>17.8</v>
      </c>
    </row>
    <row spans="1:14" r="74">
      <c s="4" t="s" r="A74">
        <v>214</v>
      </c>
    </row>
    <row spans="1:14" r="75">
      <c s="3" t="s" r="A75">
        <v>172</v>
      </c>
    </row>
    <row spans="1:14" r="76">
      <c s="4" t="s" r="A76">
        <v>213</v>
      </c>
      <c s="10" t="n" r="H76">
        <v>23.93</v>
      </c>
    </row>
    <row spans="1:14" r="77">
      <c s="4" t="s" r="A77">
        <v>215</v>
      </c>
    </row>
    <row spans="1:14" r="78">
      <c s="3" t="s" r="A78">
        <v>172</v>
      </c>
    </row>
    <row spans="1:14" r="79">
      <c s="4" t="s" r="A79">
        <v>213</v>
      </c>
      <c s="10" t="n" r="H79">
        <v>26.3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s="1" t="s" r="A1">
        <v>216</v>
      </c>
      <c s="2" t="s" r="B1">
        <v>65</v>
      </c>
      <c s="2" t="s" r="C1">
        <v>1</v>
      </c>
    </row>
    <row spans="1:3" r="2">
      <c s="2" t="s" r="B2">
        <v>217</v>
      </c>
      <c s="2" t="s" r="C2">
        <v>2</v>
      </c>
    </row>
    <row spans="1:3" r="3">
      <c s="3" t="s" r="A3">
        <v>218</v>
      </c>
    </row>
    <row spans="1:3" r="4">
      <c s="4" t="s" r="A4">
        <v>94</v>
      </c>
      <c s="7" t="n" r="B4">
        <v>151000</v>
      </c>
      <c s="7" t="n" r="C4">
        <v>151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9</v>
      </c>
      <c s="2" t="s" r="B1">
        <v>65</v>
      </c>
      <c s="2" t="s" r="D1">
        <v>1</v>
      </c>
    </row>
    <row spans="1:5" r="2">
      <c s="2" t="s" r="B2">
        <v>2</v>
      </c>
      <c s="2" t="s" r="C2">
        <v>66</v>
      </c>
      <c s="2" t="s" r="D2">
        <v>2</v>
      </c>
      <c s="2" t="s" r="E2">
        <v>66</v>
      </c>
    </row>
    <row spans="1:5" r="3">
      <c s="3" t="s" r="A3">
        <v>220</v>
      </c>
    </row>
    <row spans="1:5" r="4">
      <c s="4" t="s" r="A4">
        <v>68</v>
      </c>
      <c s="7" t="n" r="B4">
        <v>274</v>
      </c>
      <c s="7" t="n" r="C4">
        <v>669</v>
      </c>
      <c s="7" t="n" r="D4">
        <v>1160</v>
      </c>
      <c s="7" t="n" r="E4">
        <v>2158</v>
      </c>
    </row>
    <row spans="1:5" r="5">
      <c s="4" t="s" r="A5">
        <v>69</v>
      </c>
      <c s="5" t="n" r="B5">
        <v>60</v>
      </c>
      <c s="5" t="n" r="C5">
        <v>26</v>
      </c>
      <c s="5" t="n" r="D5">
        <v>116</v>
      </c>
      <c s="5" t="n" r="E5">
        <v>75</v>
      </c>
    </row>
    <row spans="1:5" r="6">
      <c s="4" t="s" r="A6">
        <v>70</v>
      </c>
      <c s="7" t="n" r="B6">
        <v>334</v>
      </c>
      <c s="5" t="n" r="C6">
        <v>695</v>
      </c>
      <c s="7" t="n" r="D6">
        <v>1276</v>
      </c>
      <c s="5" t="n" r="E6">
        <v>2233</v>
      </c>
    </row>
    <row spans="1:5" r="7">
      <c s="4" t="s" r="A7">
        <v>221</v>
      </c>
    </row>
    <row spans="1:5" r="8">
      <c s="3" t="s" r="A8">
        <v>220</v>
      </c>
    </row>
    <row spans="1:5" r="9">
      <c s="4" t="s" r="A9">
        <v>68</v>
      </c>
      <c s="5" t="n" r="C9">
        <v>695</v>
      </c>
      <c s="5" t="n" r="E9">
        <v>2233</v>
      </c>
    </row>
    <row spans="1:5" r="10">
      <c s="4" t="s" r="A10">
        <v>70</v>
      </c>
      <c s="7" t="n" r="C10">
        <v>695</v>
      </c>
      <c s="7" t="n" r="E10">
        <v>223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22</v>
      </c>
      <c s="2" t="s" r="B1">
        <v>2</v>
      </c>
      <c s="2" t="s" r="C1">
        <v>25</v>
      </c>
    </row>
    <row spans="1:3" r="2">
      <c s="3" t="s" r="A2">
        <v>223</v>
      </c>
    </row>
    <row spans="1:3" r="3">
      <c s="4" t="s" r="A3">
        <v>224</v>
      </c>
      <c s="7" t="n" r="B3">
        <v>45</v>
      </c>
      <c s="7" t="n" r="C3">
        <v>64</v>
      </c>
    </row>
    <row spans="1:3" r="4">
      <c s="4" t="s" r="A4">
        <v>225</v>
      </c>
      <c s="5" t="n" r="B4">
        <v>178</v>
      </c>
      <c s="5" t="n" r="C4">
        <v>336</v>
      </c>
    </row>
    <row spans="1:3" r="5">
      <c s="4" t="s" r="A5">
        <v>226</v>
      </c>
      <c s="7" t="n" r="B5">
        <v>223</v>
      </c>
      <c s="7" t="n" r="C5">
        <v>4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642</v>
      </c>
      <c s="7" t="n" r="C3">
        <v>4123</v>
      </c>
    </row>
    <row spans="1:3" r="4">
      <c s="4" t="s" r="A4">
        <v>28</v>
      </c>
      <c s="5" t="n" r="B4">
        <v>152</v>
      </c>
      <c s="5" t="n" r="C4">
        <v>174</v>
      </c>
    </row>
    <row spans="1:3" r="5">
      <c s="4" t="s" r="A5">
        <v>29</v>
      </c>
      <c s="5" t="n" r="B5">
        <v>223</v>
      </c>
      <c s="5" t="n" r="C5">
        <v>400</v>
      </c>
    </row>
    <row spans="1:3" r="6">
      <c s="4" t="s" r="A6">
        <v>30</v>
      </c>
      <c s="5" t="n" r="B6">
        <v>139</v>
      </c>
      <c s="5" t="n" r="C6">
        <v>154</v>
      </c>
    </row>
    <row spans="1:3" r="7">
      <c s="4" t="s" r="A7">
        <v>31</v>
      </c>
      <c s="5" t="n" r="B7">
        <v>3156</v>
      </c>
      <c s="5" t="n" r="C7">
        <v>4851</v>
      </c>
    </row>
    <row spans="1:3" r="8">
      <c s="4" t="s" r="A8">
        <v>32</v>
      </c>
      <c s="5" t="n" r="B8">
        <v>14</v>
      </c>
      <c s="5" t="n" r="C8">
        <v>117</v>
      </c>
    </row>
    <row spans="1:3" r="9">
      <c s="4" t="s" r="A9">
        <v>33</v>
      </c>
      <c s="5" t="n" r="B9">
        <v>92</v>
      </c>
      <c s="5" t="n" r="C9">
        <v>135</v>
      </c>
    </row>
    <row spans="1:3" r="10">
      <c s="4" t="s" r="A10">
        <v>34</v>
      </c>
      <c s="5" t="n" r="B10">
        <v>94</v>
      </c>
      <c s="5" t="n" r="C10">
        <v>126</v>
      </c>
    </row>
    <row spans="1:3" r="11">
      <c s="4" t="s" r="A11">
        <v>35</v>
      </c>
      <c s="5" t="n" r="B11">
        <v>3356</v>
      </c>
      <c s="5" t="n" r="C11">
        <v>5229</v>
      </c>
    </row>
    <row spans="1:3" r="12">
      <c s="3" t="s" r="A12">
        <v>36</v>
      </c>
    </row>
    <row spans="1:3" r="13">
      <c s="4" t="s" r="A13">
        <v>37</v>
      </c>
      <c s="5" t="n" r="C13">
        <v>2960</v>
      </c>
    </row>
    <row spans="1:3" r="14">
      <c s="4" t="s" r="A14">
        <v>38</v>
      </c>
      <c s="5" t="n" r="B14">
        <v>1332</v>
      </c>
      <c s="5" t="n" r="C14">
        <v>695</v>
      </c>
    </row>
    <row spans="1:3" r="15">
      <c s="4" t="s" r="A15">
        <v>39</v>
      </c>
      <c s="5" t="n" r="B15">
        <v>562</v>
      </c>
      <c s="5" t="n" r="C15">
        <v>906</v>
      </c>
    </row>
    <row spans="1:3" r="16">
      <c s="4" t="s" r="A16">
        <v>40</v>
      </c>
      <c s="5" t="n" r="B16">
        <v>48</v>
      </c>
      <c s="5" t="n" r="C16">
        <v>18</v>
      </c>
    </row>
    <row spans="1:3" r="17">
      <c s="4" t="s" r="A17">
        <v>41</v>
      </c>
      <c s="5" t="n" r="B17">
        <v>1942</v>
      </c>
      <c s="5" t="n" r="C17">
        <v>4579</v>
      </c>
    </row>
    <row spans="1:3" r="18">
      <c s="4" t="s" r="A18">
        <v>42</v>
      </c>
      <c s="5" t="n" r="B18">
        <v>94</v>
      </c>
      <c s="5" t="n" r="C18">
        <v>93</v>
      </c>
    </row>
    <row spans="1:3" r="19">
      <c s="4" t="s" r="A19">
        <v>43</v>
      </c>
      <c s="7" t="n" r="B19">
        <v>2036</v>
      </c>
      <c s="7" t="n" r="C19">
        <v>4672</v>
      </c>
    </row>
    <row spans="1:3" r="20">
      <c s="4" t="s" r="A20">
        <v>44</v>
      </c>
      <c s="4" t="s" r="B20">
        <v>45</v>
      </c>
      <c s="4" t="s" r="C20">
        <v>45</v>
      </c>
    </row>
    <row spans="1:3" r="21">
      <c s="4" t="s" r="A21">
        <v>46</v>
      </c>
      <c s="7" t="n" r="B21">
        <v>2594</v>
      </c>
    </row>
    <row spans="1:3" r="22">
      <c s="3" t="s" r="A22">
        <v>47</v>
      </c>
    </row>
    <row spans="1:3" r="23">
      <c s="4" t="s" r="A23">
        <v>48</v>
      </c>
      <c s="5" t="n" r="B23">
        <v>11</v>
      </c>
      <c s="7" t="n" r="C23">
        <v>9</v>
      </c>
    </row>
    <row spans="1:3" r="24">
      <c s="4" t="s" r="A24">
        <v>49</v>
      </c>
      <c s="5" t="n" r="B24">
        <v>164118</v>
      </c>
      <c s="5" t="n" r="C24">
        <v>161550</v>
      </c>
    </row>
    <row spans="1:3" r="25">
      <c s="4" t="s" r="A25">
        <v>50</v>
      </c>
      <c s="5" t="n" r="B25">
        <v>-165403</v>
      </c>
      <c s="5" t="n" r="C25">
        <v>-161002</v>
      </c>
    </row>
    <row spans="1:3" r="26">
      <c s="4" t="s" r="A26">
        <v>51</v>
      </c>
      <c s="5" t="n" r="B26">
        <v>-1274</v>
      </c>
      <c s="5" t="n" r="C26">
        <v>557</v>
      </c>
    </row>
    <row spans="1:3" r="27">
      <c s="4" t="s" r="A27">
        <v>52</v>
      </c>
      <c s="7" t="n" r="B27">
        <v>3356</v>
      </c>
      <c s="7" t="n" r="C27">
        <v>5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7</v>
      </c>
      <c s="2" t="s" r="B1">
        <v>65</v>
      </c>
      <c s="2" t="s" r="D1">
        <v>1</v>
      </c>
    </row>
    <row spans="1:5" r="2">
      <c s="2" t="s" r="B2">
        <v>2</v>
      </c>
      <c s="2" t="s" r="C2">
        <v>66</v>
      </c>
      <c s="2" t="s" r="D2">
        <v>2</v>
      </c>
      <c s="2" t="s" r="E2">
        <v>66</v>
      </c>
    </row>
    <row spans="1:5" r="3">
      <c s="3" t="s" r="A3">
        <v>228</v>
      </c>
    </row>
    <row spans="1:5" r="4">
      <c s="4" t="s" r="A4">
        <v>81</v>
      </c>
      <c s="7" t="n" r="B4">
        <v>-1023</v>
      </c>
      <c s="7" t="n" r="C4">
        <v>-2397</v>
      </c>
      <c s="7" t="n" r="D4">
        <v>-4401</v>
      </c>
      <c s="7" t="n" r="E4">
        <v>-6744</v>
      </c>
    </row>
    <row spans="1:5" r="5">
      <c s="4" t="s" r="A5">
        <v>82</v>
      </c>
      <c s="5" t="n" r="B5">
        <v>-41</v>
      </c>
      <c s="5" t="n" r="D5">
        <v>-41</v>
      </c>
    </row>
    <row spans="1:5" r="6">
      <c s="4" t="s" r="A6">
        <v>83</v>
      </c>
      <c s="5" t="n" r="B6">
        <v>-1507</v>
      </c>
      <c s="5" t="n" r="D6">
        <v>-1507</v>
      </c>
    </row>
    <row spans="1:5" r="7">
      <c s="4" t="s" r="A7">
        <v>84</v>
      </c>
      <c s="5" t="n" r="B7">
        <v>-56</v>
      </c>
      <c s="5" t="n" r="D7">
        <v>-56</v>
      </c>
    </row>
    <row spans="1:5" r="8">
      <c s="4" t="s" r="A8">
        <v>85</v>
      </c>
      <c s="7" t="n" r="B8">
        <v>-2627</v>
      </c>
      <c s="7" t="n" r="C8">
        <v>-2397</v>
      </c>
      <c s="7" t="n" r="D8">
        <v>-6005</v>
      </c>
      <c s="7" t="n" r="E8">
        <v>-6744</v>
      </c>
    </row>
    <row spans="1:5" r="9">
      <c s="4" t="s" r="A9">
        <v>229</v>
      </c>
      <c s="5" t="n" r="B9">
        <v>9862802</v>
      </c>
      <c s="5" t="n" r="C9">
        <v>8604312</v>
      </c>
      <c s="5" t="n" r="D9">
        <v>9057960</v>
      </c>
      <c s="5" t="n" r="E9">
        <v>8028373</v>
      </c>
    </row>
    <row spans="1:5" r="10">
      <c s="4" t="s" r="A10">
        <v>86</v>
      </c>
      <c s="9" t="n" r="B10">
        <v>-0.27</v>
      </c>
      <c s="9" t="n" r="C10">
        <v>-0.28</v>
      </c>
      <c s="9" t="n" r="D10">
        <v>-0.66</v>
      </c>
      <c s="9" t="n" r="E10">
        <v>-0.8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0</v>
      </c>
      <c s="2" t="s" r="B1">
        <v>1</v>
      </c>
    </row>
    <row spans="1:3" r="2">
      <c s="2" t="s" r="B2">
        <v>2</v>
      </c>
      <c s="2" t="s" r="C2">
        <v>66</v>
      </c>
    </row>
    <row spans="1:3" r="3">
      <c s="4" t="s" r="A3">
        <v>231</v>
      </c>
    </row>
    <row spans="1:3" r="4">
      <c s="3" t="s" r="A4">
        <v>232</v>
      </c>
    </row>
    <row spans="1:3" r="5">
      <c s="4" t="s" r="A5">
        <v>233</v>
      </c>
      <c s="5" t="n" r="B5">
        <v>699513</v>
      </c>
      <c s="5" t="n" r="C5">
        <v>644789</v>
      </c>
    </row>
    <row spans="1:3" r="6">
      <c s="4" t="s" r="A6">
        <v>234</v>
      </c>
    </row>
    <row spans="1:3" r="7">
      <c s="3" t="s" r="A7">
        <v>232</v>
      </c>
    </row>
    <row spans="1:3" r="8">
      <c s="4" t="s" r="A8">
        <v>233</v>
      </c>
      <c s="5" t="n" r="B8">
        <v>1536929</v>
      </c>
      <c s="5" t="n" r="C8">
        <v>21615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35</v>
      </c>
      <c s="2" t="s" r="B1">
        <v>65</v>
      </c>
      <c s="2" t="s" r="C1">
        <v>1</v>
      </c>
    </row>
    <row spans="1:3" r="2">
      <c s="2" t="s" r="B2">
        <v>2</v>
      </c>
      <c s="2" t="s" r="C2">
        <v>2</v>
      </c>
    </row>
    <row spans="1:3" r="3">
      <c s="3" t="s" r="A3">
        <v>236</v>
      </c>
    </row>
    <row spans="1:3" r="4">
      <c s="4" t="s" r="A4">
        <v>237</v>
      </c>
      <c s="7" t="n" r="B4">
        <v>31</v>
      </c>
    </row>
    <row spans="1:3" r="5">
      <c s="4" t="s" r="A5">
        <v>238</v>
      </c>
      <c s="7" t="n" r="C5">
        <v>79</v>
      </c>
    </row>
    <row spans="1:3" r="6">
      <c s="4" t="s" r="A6">
        <v>239</v>
      </c>
      <c s="7" t="n" r="B6">
        <v>-31</v>
      </c>
      <c s="7" t="n" r="C6">
        <v>-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40</v>
      </c>
      <c s="2" t="s" r="B1">
        <v>65</v>
      </c>
      <c s="2" t="s" r="C1">
        <v>1</v>
      </c>
    </row>
    <row spans="1:3" r="2">
      <c s="2" t="s" r="B2">
        <v>2</v>
      </c>
      <c s="2" t="s" r="C2">
        <v>2</v>
      </c>
    </row>
    <row spans="1:3" r="3">
      <c s="3" t="s" r="A3">
        <v>236</v>
      </c>
    </row>
    <row spans="1:3" r="4">
      <c s="4" t="s" r="A4">
        <v>237</v>
      </c>
      <c s="7" t="n" r="B4">
        <v>929</v>
      </c>
    </row>
    <row spans="1:3" r="5">
      <c s="4" t="s" r="A5">
        <v>111</v>
      </c>
      <c s="7" t="n" r="C5">
        <v>500</v>
      </c>
    </row>
    <row spans="1:3" r="6">
      <c s="4" t="s" r="A6">
        <v>241</v>
      </c>
      <c s="5" t="n" r="B6">
        <v>58</v>
      </c>
      <c s="5" t="n" r="C6">
        <v>487</v>
      </c>
    </row>
    <row spans="1:3" r="7">
      <c s="4" t="s" r="A7">
        <v>242</v>
      </c>
      <c s="7" t="n" r="B7">
        <v>-987</v>
      </c>
      <c s="7" t="n" r="C7">
        <v>-9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s="1" t="s" r="A1">
        <v>243</v>
      </c>
      <c s="2" t="s" r="B1">
        <v>244</v>
      </c>
      <c s="2" t="s" r="C1">
        <v>245</v>
      </c>
      <c s="2" t="s" r="D1">
        <v>217</v>
      </c>
    </row>
    <row spans="1:4" r="2">
      <c s="4" t="s" r="A2">
        <v>157</v>
      </c>
    </row>
    <row spans="1:4" r="3">
      <c s="3" t="s" r="A3">
        <v>236</v>
      </c>
    </row>
    <row spans="1:4" r="4">
      <c s="4" t="s" r="A4">
        <v>246</v>
      </c>
      <c s="7" t="n" r="B4">
        <v>0</v>
      </c>
      <c s="7" t="n" r="C4">
        <v>79</v>
      </c>
      <c s="7" t="n" r="D4">
        <v>31</v>
      </c>
    </row>
    <row spans="1:4" r="5">
      <c s="4" t="s" r="A5">
        <v>247</v>
      </c>
      <c s="9" t="n" r="C5">
        <v>2.12</v>
      </c>
      <c s="7" t="n" r="D5">
        <v>2</v>
      </c>
    </row>
    <row spans="1:4" r="6">
      <c s="4" t="s" r="A6">
        <v>248</v>
      </c>
      <c s="9" t="n" r="C6">
        <v>2.68</v>
      </c>
      <c s="9" t="n" r="D6">
        <v>2.68</v>
      </c>
    </row>
    <row spans="1:4" r="7">
      <c s="4" t="s" r="A7">
        <v>249</v>
      </c>
      <c s="4" t="s" r="C7">
        <v>250</v>
      </c>
      <c s="4" t="s" r="D7">
        <v>251</v>
      </c>
    </row>
    <row spans="1:4" r="8">
      <c s="4" t="s" r="A8">
        <v>252</v>
      </c>
      <c s="4" t="s" r="C8">
        <v>253</v>
      </c>
      <c s="4" t="s" r="D8">
        <v>253</v>
      </c>
    </row>
    <row spans="1:4" r="9">
      <c s="4" t="s" r="A9">
        <v>254</v>
      </c>
      <c s="4" t="s" r="C9">
        <v>255</v>
      </c>
      <c s="4" t="s" r="D9">
        <v>255</v>
      </c>
    </row>
    <row spans="1:4" r="10">
      <c s="4" t="s" r="A10">
        <v>256</v>
      </c>
      <c s="4" t="s" r="B10">
        <v>257</v>
      </c>
      <c s="4" t="s" r="C10">
        <v>258</v>
      </c>
      <c s="4" t="s" r="D10">
        <v>259</v>
      </c>
    </row>
    <row spans="1:4" r="11">
      <c s="4" t="s" r="A11">
        <v>154</v>
      </c>
    </row>
    <row spans="1:4" r="12">
      <c s="3" t="s" r="A12">
        <v>236</v>
      </c>
    </row>
    <row spans="1:4" r="13">
      <c s="4" t="s" r="A13">
        <v>246</v>
      </c>
      <c s="7" t="n" r="D13">
        <v>929</v>
      </c>
    </row>
    <row spans="1:4" r="14">
      <c s="4" t="s" r="A14">
        <v>248</v>
      </c>
      <c s="9" t="n" r="B14">
        <v>3.33</v>
      </c>
      <c s="9" t="n" r="D14">
        <v>2.68</v>
      </c>
    </row>
    <row spans="1:4" r="15">
      <c s="4" t="s" r="A15">
        <v>260</v>
      </c>
      <c s="4" t="s" r="B15">
        <v>261</v>
      </c>
      <c s="4" t="s" r="D15">
        <v>261</v>
      </c>
    </row>
    <row spans="1:4" r="16">
      <c s="4" t="s" r="A16">
        <v>262</v>
      </c>
    </row>
    <row spans="1:4" r="17">
      <c s="3" t="s" r="A17">
        <v>236</v>
      </c>
    </row>
    <row spans="1:4" r="18">
      <c s="4" t="s" r="A18">
        <v>254</v>
      </c>
      <c s="4" t="s" r="B18">
        <v>263</v>
      </c>
      <c s="4" t="s" r="D18">
        <v>264</v>
      </c>
    </row>
    <row spans="1:4" r="19">
      <c s="4" t="s" r="A19">
        <v>265</v>
      </c>
      <c s="9" t="n" r="B19">
        <v>1.54</v>
      </c>
      <c s="9" t="n" r="D19">
        <v>2.36</v>
      </c>
    </row>
    <row spans="1:4" r="20">
      <c s="4" t="s" r="A20">
        <v>266</v>
      </c>
    </row>
    <row spans="1:4" r="21">
      <c s="3" t="s" r="A21">
        <v>236</v>
      </c>
    </row>
    <row spans="1:4" r="22">
      <c s="4" t="s" r="A22">
        <v>254</v>
      </c>
      <c s="4" t="s" r="D22">
        <v>267</v>
      </c>
    </row>
    <row spans="1:4" r="23">
      <c s="4" t="s" r="A23">
        <v>265</v>
      </c>
      <c s="9" t="n" r="D23">
        <v>2.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s="1" t="s" r="A1">
        <v>268</v>
      </c>
      <c s="2" t="s" r="B1">
        <v>269</v>
      </c>
    </row>
    <row spans="1:2" r="2">
      <c s="4" t="s" r="A2">
        <v>209</v>
      </c>
    </row>
    <row spans="1:2" r="3">
      <c s="3" t="s" r="A3">
        <v>270</v>
      </c>
    </row>
    <row spans="1:2" r="4">
      <c s="4" t="s" r="A4">
        <v>271</v>
      </c>
      <c s="7" t="n" r="B4">
        <v>1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s="1" t="s" r="A1">
        <v>272</v>
      </c>
      <c s="2" t="s" r="B1">
        <v>273</v>
      </c>
    </row>
    <row spans="1:2" r="2">
      <c s="3" t="s" r="A2">
        <v>274</v>
      </c>
    </row>
    <row spans="1:2" r="3">
      <c s="4" t="s" r="A3">
        <v>275</v>
      </c>
      <c s="7" t="n" r="B3">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s>
  <sheetData>
    <row spans="1:5" r="1">
      <c s="1" t="s" r="A1">
        <v>276</v>
      </c>
      <c s="2" t="s" r="B1">
        <v>160</v>
      </c>
      <c s="2" t="s" r="C1">
        <v>277</v>
      </c>
      <c s="2" t="s" r="D1">
        <v>273</v>
      </c>
      <c s="2" t="s" r="E1">
        <v>164</v>
      </c>
    </row>
    <row spans="1:5" r="2">
      <c s="3" t="s" r="A2">
        <v>278</v>
      </c>
    </row>
    <row spans="1:5" r="3">
      <c s="4" t="s" r="A3">
        <v>279</v>
      </c>
      <c s="7" t="n" r="B3">
        <v>2000</v>
      </c>
      <c s="7" t="n" r="D3">
        <v>2500</v>
      </c>
      <c s="7" t="n" r="E3">
        <v>9238</v>
      </c>
    </row>
    <row spans="1:5" r="4">
      <c s="4" t="s" r="A4">
        <v>190</v>
      </c>
      <c s="7" t="n" r="B4">
        <v>1</v>
      </c>
    </row>
    <row spans="1:5" r="5">
      <c s="4" t="s" r="A5">
        <v>191</v>
      </c>
      <c s="4" t="s" r="B5">
        <v>192</v>
      </c>
    </row>
    <row spans="1:5" r="6">
      <c s="4" t="s" r="A6">
        <v>196</v>
      </c>
    </row>
    <row spans="1:5" r="7">
      <c s="3" t="s" r="A7">
        <v>278</v>
      </c>
    </row>
    <row spans="1:5" r="8">
      <c s="4" t="s" r="A8">
        <v>280</v>
      </c>
      <c s="5" t="n" r="B8">
        <v>2315654</v>
      </c>
    </row>
    <row spans="1:5" r="9">
      <c s="4" t="s" r="A9">
        <v>195</v>
      </c>
      <c s="7" t="n" r="B9">
        <v>1</v>
      </c>
    </row>
    <row spans="1:5" r="10">
      <c s="4" t="s" r="A10">
        <v>281</v>
      </c>
    </row>
    <row spans="1:5" r="11">
      <c s="3" t="s" r="A11">
        <v>278</v>
      </c>
    </row>
    <row spans="1:5" r="12">
      <c s="4" t="s" r="A12">
        <v>282</v>
      </c>
      <c s="5" t="n" r="B12">
        <v>1</v>
      </c>
    </row>
    <row spans="1:5" r="13">
      <c s="4" t="s" r="A13">
        <v>283</v>
      </c>
    </row>
    <row spans="1:5" r="14">
      <c s="3" t="s" r="A14">
        <v>278</v>
      </c>
    </row>
    <row spans="1:5" r="15">
      <c s="4" t="s" r="A15">
        <v>282</v>
      </c>
      <c s="12" t="n" r="B15">
        <v>0.5</v>
      </c>
    </row>
    <row spans="1:5" r="16">
      <c s="4" t="s" r="A16">
        <v>198</v>
      </c>
    </row>
    <row spans="1:5" r="17">
      <c s="3" t="s" r="A17">
        <v>278</v>
      </c>
    </row>
    <row spans="1:5" r="18">
      <c s="4" t="s" r="A18">
        <v>280</v>
      </c>
      <c s="5" t="n" r="B18">
        <v>184346</v>
      </c>
    </row>
    <row spans="1:5" r="19">
      <c s="4" t="s" r="A19">
        <v>195</v>
      </c>
      <c s="7" t="n" r="B19">
        <v>1</v>
      </c>
    </row>
    <row spans="1:5" r="20">
      <c s="4" t="s" r="A20">
        <v>284</v>
      </c>
    </row>
    <row spans="1:5" r="21">
      <c s="3" t="s" r="A21">
        <v>278</v>
      </c>
    </row>
    <row spans="1:5" r="22">
      <c s="4" t="s" r="A22">
        <v>282</v>
      </c>
      <c s="5" t="n" r="B22">
        <v>1</v>
      </c>
    </row>
    <row spans="1:5" r="23">
      <c s="4" t="s" r="A23">
        <v>285</v>
      </c>
    </row>
    <row spans="1:5" r="24">
      <c s="3" t="s" r="A24">
        <v>278</v>
      </c>
    </row>
    <row spans="1:5" r="25">
      <c s="4" t="s" r="A25">
        <v>282</v>
      </c>
      <c s="12" t="n" r="B25">
        <v>0.5</v>
      </c>
    </row>
    <row spans="1:5" r="26">
      <c s="4" t="s" r="A26">
        <v>286</v>
      </c>
    </row>
    <row spans="1:5" r="27">
      <c s="3" t="s" r="A27">
        <v>278</v>
      </c>
    </row>
    <row spans="1:5" r="28">
      <c s="4" t="s" r="A28">
        <v>280</v>
      </c>
      <c s="5" t="n" r="C28">
        <v>1613000</v>
      </c>
    </row>
    <row spans="1:5" r="29">
      <c s="4" t="s" r="A29">
        <v>287</v>
      </c>
      <c s="9" t="n" r="C29">
        <v>6.2</v>
      </c>
    </row>
    <row spans="1:5" r="30">
      <c s="4" t="s" r="A30">
        <v>279</v>
      </c>
      <c s="7" t="n" r="C30">
        <v>10000</v>
      </c>
    </row>
    <row spans="1:5" r="31">
      <c s="4" t="s" r="A31">
        <v>288</v>
      </c>
      <c s="7" t="n" r="C31">
        <v>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spans="1:9" r="1">
      <c s="1" t="s" r="A1">
        <v>289</v>
      </c>
      <c s="2" t="s" r="B1">
        <v>244</v>
      </c>
      <c s="2" t="s" r="C1">
        <v>2</v>
      </c>
      <c s="2" t="s" r="D1">
        <v>66</v>
      </c>
      <c s="2" t="s" r="E1">
        <v>2</v>
      </c>
      <c s="2" t="s" r="F1">
        <v>66</v>
      </c>
      <c s="2" t="s" r="G1">
        <v>290</v>
      </c>
      <c s="2" t="s" r="H1">
        <v>245</v>
      </c>
      <c s="2" t="s" r="I1">
        <v>25</v>
      </c>
    </row>
    <row spans="1:9" r="2">
      <c s="3" t="s" r="A2">
        <v>291</v>
      </c>
    </row>
    <row spans="1:9" r="3">
      <c s="4" t="s" r="A3">
        <v>292</v>
      </c>
      <c s="8" t="n" r="C3">
        <v>0.001</v>
      </c>
      <c s="8" t="n" r="E3">
        <v>0.001</v>
      </c>
      <c s="8" t="n" r="I3">
        <v>0.001</v>
      </c>
    </row>
    <row spans="1:9" r="4">
      <c s="4" t="s" r="A4">
        <v>293</v>
      </c>
      <c s="7" t="n" r="C4">
        <v>31000</v>
      </c>
    </row>
    <row spans="1:9" r="5">
      <c s="4" t="s" r="A5">
        <v>294</v>
      </c>
      <c s="5" t="n" r="C5">
        <v>7000</v>
      </c>
      <c s="7" t="n" r="D5">
        <v>1000</v>
      </c>
      <c s="7" t="n" r="E5">
        <v>-514000</v>
      </c>
      <c s="7" t="n" r="F5">
        <v>2000</v>
      </c>
    </row>
    <row spans="1:9" r="6">
      <c s="4" t="s" r="A6">
        <v>185</v>
      </c>
      <c s="7" t="n" r="C6">
        <v>2594000</v>
      </c>
      <c s="7" t="n" r="E6">
        <v>2594000</v>
      </c>
    </row>
    <row spans="1:9" r="7">
      <c s="4" t="s" r="A7">
        <v>57</v>
      </c>
      <c s="5" t="n" r="C7">
        <v>1474443</v>
      </c>
      <c s="5" t="n" r="E7">
        <v>1474443</v>
      </c>
      <c s="5" t="n" r="I7">
        <v>0</v>
      </c>
    </row>
    <row spans="1:9" r="8">
      <c s="4" t="s" r="A8">
        <v>295</v>
      </c>
      <c s="7" t="n" r="E8">
        <v>2000000</v>
      </c>
    </row>
    <row spans="1:9" r="9">
      <c s="4" t="s" r="A9">
        <v>296</v>
      </c>
      <c s="5" t="n" r="E9">
        <v>987000</v>
      </c>
    </row>
    <row spans="1:9" r="10">
      <c s="4" t="s" r="A10">
        <v>83</v>
      </c>
      <c s="7" t="n" r="C10">
        <v>1507000</v>
      </c>
      <c s="5" t="n" r="E10">
        <v>1507000</v>
      </c>
    </row>
    <row spans="1:9" r="11">
      <c s="4" t="s" r="A11">
        <v>297</v>
      </c>
      <c s="5" t="n" r="C11">
        <v>1500000</v>
      </c>
      <c s="5" t="n" r="E11">
        <v>1500000</v>
      </c>
    </row>
    <row spans="1:9" r="12">
      <c s="4" t="s" r="A12">
        <v>84</v>
      </c>
      <c s="5" t="n" r="C12">
        <v>56000</v>
      </c>
      <c s="5" t="n" r="E12">
        <v>56000</v>
      </c>
    </row>
    <row spans="1:9" r="13">
      <c s="4" t="s" r="A13">
        <v>207</v>
      </c>
    </row>
    <row spans="1:9" r="14">
      <c s="3" t="s" r="A14">
        <v>291</v>
      </c>
    </row>
    <row spans="1:9" r="15">
      <c s="4" t="s" r="A15">
        <v>208</v>
      </c>
      <c s="7" t="n" r="H15">
        <v>500000</v>
      </c>
    </row>
    <row spans="1:9" r="16">
      <c s="4" t="s" r="A16">
        <v>298</v>
      </c>
    </row>
    <row spans="1:9" r="17">
      <c s="3" t="s" r="A17">
        <v>291</v>
      </c>
    </row>
    <row spans="1:9" r="18">
      <c s="4" t="s" r="A18">
        <v>296</v>
      </c>
      <c s="7" t="n" r="B18">
        <v>500000</v>
      </c>
    </row>
    <row spans="1:9" r="19">
      <c s="4" t="s" r="A19">
        <v>193</v>
      </c>
    </row>
    <row spans="1:9" r="20">
      <c s="3" t="s" r="A20">
        <v>291</v>
      </c>
    </row>
    <row spans="1:9" r="21">
      <c s="4" t="s" r="A21">
        <v>299</v>
      </c>
      <c s="7" t="n" r="H21">
        <v>2000000</v>
      </c>
    </row>
    <row spans="1:9" r="22">
      <c s="4" t="s" r="A22">
        <v>292</v>
      </c>
      <c s="11" t="n" r="B22">
        <v>1.7003</v>
      </c>
      <c s="8" t="n" r="H22">
        <v>0.001</v>
      </c>
    </row>
    <row spans="1:9" r="23">
      <c s="4" t="s" r="A23">
        <v>185</v>
      </c>
      <c s="5" t="n" r="C23">
        <v>2000000</v>
      </c>
      <c s="5" t="n" r="E23">
        <v>2000000</v>
      </c>
      <c s="7" t="n" r="H23">
        <v>2000000</v>
      </c>
    </row>
    <row spans="1:9" r="24">
      <c s="4" t="s" r="A24">
        <v>194</v>
      </c>
      <c s="7" t="n" r="C24">
        <v>2000000</v>
      </c>
      <c s="7" t="n" r="E24">
        <v>2000000</v>
      </c>
      <c s="7" t="n" r="H24">
        <v>2000000</v>
      </c>
    </row>
    <row spans="1:9" r="25">
      <c s="4" t="s" r="A25">
        <v>57</v>
      </c>
      <c s="5" t="n" r="B25">
        <v>1176262</v>
      </c>
      <c s="5" t="n" r="G25">
        <v>1474443</v>
      </c>
    </row>
    <row spans="1:9" r="26">
      <c s="4" t="s" r="A26">
        <v>300</v>
      </c>
      <c s="5" t="n" r="B26">
        <v>1176262</v>
      </c>
    </row>
    <row spans="1:9" r="27">
      <c s="4" t="s" r="A27">
        <v>295</v>
      </c>
      <c s="7" t="n" r="B27">
        <v>2000000</v>
      </c>
    </row>
    <row spans="1:9" r="28">
      <c s="4" t="s" r="A28">
        <v>301</v>
      </c>
      <c s="5" t="n" r="B28">
        <v>298181</v>
      </c>
    </row>
    <row spans="1:9" r="29">
      <c s="4" t="s" r="A29">
        <v>302</v>
      </c>
      <c s="4" t="s" r="E29">
        <v>303</v>
      </c>
    </row>
    <row spans="1:9" r="30">
      <c s="4" t="s" r="A30">
        <v>304</v>
      </c>
      <c s="9" t="n" r="C30">
        <v>3.2</v>
      </c>
      <c s="9" t="n" r="E30">
        <v>3.2</v>
      </c>
    </row>
    <row spans="1:9" r="31">
      <c s="4" t="s" r="A31">
        <v>305</v>
      </c>
      <c s="10" t="n" r="C31">
        <v>1.4</v>
      </c>
      <c s="9" t="n" r="E31">
        <v>1.4</v>
      </c>
    </row>
    <row spans="1:9" r="32">
      <c s="4" t="s" r="A32">
        <v>306</v>
      </c>
      <c s="4" t="s" r="E32">
        <v>307</v>
      </c>
    </row>
    <row spans="1:9" r="33">
      <c s="4" t="s" r="A33">
        <v>308</v>
      </c>
    </row>
    <row spans="1:9" r="34">
      <c s="3" t="s" r="A34">
        <v>291</v>
      </c>
    </row>
    <row spans="1:9" r="35">
      <c s="4" t="s" r="A35">
        <v>309</v>
      </c>
      <c s="4" t="s" r="E35">
        <v>310</v>
      </c>
    </row>
    <row spans="1:9" r="36">
      <c s="4" t="s" r="A36">
        <v>311</v>
      </c>
    </row>
    <row spans="1:9" r="37">
      <c s="3" t="s" r="A37">
        <v>291</v>
      </c>
    </row>
    <row spans="1:9" r="38">
      <c s="4" t="s" r="A38">
        <v>292</v>
      </c>
      <c s="7" t="n" r="C38">
        <v>1</v>
      </c>
      <c s="7" t="n" r="E38">
        <v>1</v>
      </c>
    </row>
    <row spans="1:9" r="39">
      <c s="4" t="s" r="A39">
        <v>312</v>
      </c>
    </row>
    <row spans="1:9" r="40">
      <c s="3" t="s" r="A40">
        <v>291</v>
      </c>
    </row>
    <row spans="1:9" r="41">
      <c s="4" t="s" r="A41">
        <v>313</v>
      </c>
      <c s="4" t="s" r="E41">
        <v>314</v>
      </c>
    </row>
    <row spans="1:9" r="42">
      <c s="4" t="s" r="A42">
        <v>315</v>
      </c>
      <c s="7" t="n" r="E42">
        <v>4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3</v>
      </c>
      <c s="2" t="s" r="B1">
        <v>2</v>
      </c>
      <c s="2" t="s" r="C1">
        <v>25</v>
      </c>
    </row>
    <row spans="1:3" r="2">
      <c s="4" t="s" r="A2">
        <v>54</v>
      </c>
      <c s="7" t="n" r="B2">
        <v>151</v>
      </c>
      <c s="7" t="n" r="C2">
        <v>0</v>
      </c>
    </row>
    <row spans="1:3" r="3">
      <c s="4" t="s" r="A3">
        <v>55</v>
      </c>
      <c s="8" t="n" r="B3">
        <v>0.001</v>
      </c>
      <c s="8" t="n" r="C3">
        <v>0.001</v>
      </c>
    </row>
    <row spans="1:3" r="4">
      <c s="4" t="s" r="A4">
        <v>56</v>
      </c>
      <c s="5" t="n" r="B4">
        <v>5000000</v>
      </c>
      <c s="5" t="n" r="C4">
        <v>0</v>
      </c>
    </row>
    <row spans="1:3" r="5">
      <c s="4" t="s" r="A5">
        <v>57</v>
      </c>
      <c s="5" t="n" r="B5">
        <v>1474443</v>
      </c>
      <c s="5" t="n" r="C5">
        <v>0</v>
      </c>
    </row>
    <row spans="1:3" r="6">
      <c s="4" t="s" r="A6">
        <v>58</v>
      </c>
      <c s="5" t="n" r="B6">
        <v>1474443</v>
      </c>
      <c s="5" t="n" r="C6">
        <v>0</v>
      </c>
    </row>
    <row spans="1:3" r="7">
      <c s="4" t="s" r="A7">
        <v>59</v>
      </c>
      <c s="7" t="n" r="B7">
        <v>2548</v>
      </c>
    </row>
    <row spans="1:3" r="8">
      <c s="4" t="s" r="A8">
        <v>60</v>
      </c>
      <c s="8" t="n" r="B8">
        <v>0.001</v>
      </c>
      <c s="8" t="n" r="C8">
        <v>0.001</v>
      </c>
    </row>
    <row spans="1:3" r="9">
      <c s="4" t="s" r="A9">
        <v>61</v>
      </c>
      <c s="5" t="n" r="B9">
        <v>100000000</v>
      </c>
      <c s="5" t="n" r="C9">
        <v>100000000</v>
      </c>
    </row>
    <row spans="1:3" r="10">
      <c s="4" t="s" r="A10">
        <v>62</v>
      </c>
      <c s="5" t="n" r="B10">
        <v>11126579</v>
      </c>
      <c s="5" t="n" r="C10">
        <v>8632810</v>
      </c>
    </row>
    <row spans="1:3" r="11">
      <c s="4" t="s" r="A11">
        <v>63</v>
      </c>
      <c s="5" t="n" r="B11">
        <v>11126579</v>
      </c>
      <c s="5" t="n" r="C11">
        <v>86328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274</v>
      </c>
      <c s="7" t="n" r="C4">
        <v>669</v>
      </c>
      <c s="7" t="n" r="D4">
        <v>1160</v>
      </c>
      <c s="7" t="n" r="E4">
        <v>2158</v>
      </c>
    </row>
    <row spans="1:5" r="5">
      <c s="4" t="s" r="A5">
        <v>69</v>
      </c>
      <c s="5" t="n" r="B5">
        <v>60</v>
      </c>
      <c s="5" t="n" r="C5">
        <v>26</v>
      </c>
      <c s="5" t="n" r="D5">
        <v>116</v>
      </c>
      <c s="5" t="n" r="E5">
        <v>75</v>
      </c>
    </row>
    <row spans="1:5" r="6">
      <c s="4" t="s" r="A6">
        <v>70</v>
      </c>
      <c s="5" t="n" r="B6">
        <v>334</v>
      </c>
      <c s="5" t="n" r="C6">
        <v>695</v>
      </c>
      <c s="5" t="n" r="D6">
        <v>1276</v>
      </c>
      <c s="5" t="n" r="E6">
        <v>2233</v>
      </c>
    </row>
    <row spans="1:5" r="7">
      <c s="3" t="s" r="A7">
        <v>71</v>
      </c>
    </row>
    <row spans="1:5" r="8">
      <c s="4" t="s" r="A8">
        <v>72</v>
      </c>
      <c s="5" t="n" r="B8">
        <v>103</v>
      </c>
      <c s="5" t="n" r="C8">
        <v>234</v>
      </c>
      <c s="5" t="n" r="D8">
        <v>423</v>
      </c>
      <c s="5" t="n" r="E8">
        <v>764</v>
      </c>
    </row>
    <row spans="1:5" r="9">
      <c s="4" t="s" r="A9">
        <v>73</v>
      </c>
      <c s="5" t="n" r="B9">
        <v>333</v>
      </c>
      <c s="5" t="n" r="C9">
        <v>724</v>
      </c>
      <c s="5" t="n" r="D9">
        <v>1314</v>
      </c>
      <c s="5" t="n" r="E9">
        <v>1855</v>
      </c>
    </row>
    <row spans="1:5" r="10">
      <c s="4" t="s" r="A10">
        <v>74</v>
      </c>
      <c s="5" t="n" r="B10">
        <v>4</v>
      </c>
      <c s="5" t="n" r="C10">
        <v>647</v>
      </c>
      <c s="5" t="n" r="D10">
        <v>289</v>
      </c>
      <c s="5" t="n" r="E10">
        <v>2069</v>
      </c>
    </row>
    <row spans="1:5" r="11">
      <c s="4" t="s" r="A11">
        <v>75</v>
      </c>
      <c s="5" t="n" r="B11">
        <v>920</v>
      </c>
      <c s="5" t="n" r="C11">
        <v>1323</v>
      </c>
      <c s="5" t="n" r="D11">
        <v>2978</v>
      </c>
      <c s="5" t="n" r="E11">
        <v>3696</v>
      </c>
    </row>
    <row spans="1:5" r="12">
      <c s="4" t="s" r="A12">
        <v>76</v>
      </c>
      <c s="5" t="n" r="B12">
        <v>1360</v>
      </c>
      <c s="5" t="n" r="C12">
        <v>2928</v>
      </c>
      <c s="5" t="n" r="D12">
        <v>5004</v>
      </c>
      <c s="5" t="n" r="E12">
        <v>8384</v>
      </c>
    </row>
    <row spans="1:5" r="13">
      <c s="4" t="s" r="A13">
        <v>77</v>
      </c>
      <c s="5" t="n" r="B13">
        <v>-1026</v>
      </c>
      <c s="5" t="n" r="C13">
        <v>-2233</v>
      </c>
      <c s="5" t="n" r="D13">
        <v>-3728</v>
      </c>
      <c s="5" t="n" r="E13">
        <v>-6151</v>
      </c>
    </row>
    <row spans="1:5" r="14">
      <c s="4" t="s" r="A14">
        <v>78</v>
      </c>
      <c s="5" t="n" r="E14">
        <v>2</v>
      </c>
    </row>
    <row spans="1:5" r="15">
      <c s="4" t="s" r="A15">
        <v>79</v>
      </c>
      <c s="5" t="n" r="B15">
        <v>-4</v>
      </c>
      <c s="5" t="n" r="C15">
        <v>-165</v>
      </c>
      <c s="5" t="n" r="D15">
        <v>-159</v>
      </c>
      <c s="5" t="n" r="E15">
        <v>-597</v>
      </c>
    </row>
    <row spans="1:5" r="16">
      <c s="4" t="s" r="A16">
        <v>80</v>
      </c>
      <c s="5" t="n" r="B16">
        <v>7</v>
      </c>
      <c s="5" t="n" r="C16">
        <v>1</v>
      </c>
      <c s="5" t="n" r="D16">
        <v>-514</v>
      </c>
      <c s="5" t="n" r="E16">
        <v>2</v>
      </c>
    </row>
    <row spans="1:5" r="17">
      <c s="4" t="s" r="A17">
        <v>81</v>
      </c>
      <c s="5" t="n" r="B17">
        <v>-1023</v>
      </c>
      <c s="5" t="n" r="C17">
        <v>-2397</v>
      </c>
      <c s="5" t="n" r="D17">
        <v>-4401</v>
      </c>
      <c s="5" t="n" r="E17">
        <v>-6744</v>
      </c>
    </row>
    <row spans="1:5" r="18">
      <c s="4" t="s" r="A18">
        <v>82</v>
      </c>
      <c s="5" t="n" r="B18">
        <v>-41</v>
      </c>
      <c s="5" t="n" r="D18">
        <v>-41</v>
      </c>
    </row>
    <row spans="1:5" r="19">
      <c s="4" t="s" r="A19">
        <v>83</v>
      </c>
      <c s="5" t="n" r="B19">
        <v>-1507</v>
      </c>
      <c s="5" t="n" r="D19">
        <v>-1507</v>
      </c>
    </row>
    <row spans="1:5" r="20">
      <c s="4" t="s" r="A20">
        <v>84</v>
      </c>
      <c s="5" t="n" r="B20">
        <v>-56</v>
      </c>
      <c s="5" t="n" r="D20">
        <v>-56</v>
      </c>
    </row>
    <row spans="1:5" r="21">
      <c s="4" t="s" r="A21">
        <v>85</v>
      </c>
      <c s="7" t="n" r="B21">
        <v>-2627</v>
      </c>
      <c s="7" t="n" r="C21">
        <v>-2397</v>
      </c>
      <c s="7" t="n" r="D21">
        <v>-6005</v>
      </c>
      <c s="7" t="n" r="E21">
        <v>-6744</v>
      </c>
    </row>
    <row spans="1:5" r="22">
      <c s="4" t="s" r="A22">
        <v>86</v>
      </c>
      <c s="9" t="n" r="B22">
        <v>-0.27</v>
      </c>
      <c s="9" t="n" r="C22">
        <v>-0.28</v>
      </c>
      <c s="9" t="n" r="D22">
        <v>-0.66</v>
      </c>
      <c s="9" t="n" r="E22">
        <v>-0.84</v>
      </c>
    </row>
    <row spans="1:5" r="23">
      <c s="4" t="s" r="A23">
        <v>87</v>
      </c>
      <c s="5" t="n" r="B23">
        <v>9862802</v>
      </c>
      <c s="5" t="n" r="C23">
        <v>8604312</v>
      </c>
      <c s="5" t="n" r="D23">
        <v>9057960</v>
      </c>
      <c s="5" t="n" r="E23">
        <v>8028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88</v>
      </c>
      <c s="2" t="s" r="B1">
        <v>1</v>
      </c>
    </row>
    <row spans="1:3" r="2">
      <c s="2" t="s" r="B2">
        <v>2</v>
      </c>
      <c s="2" t="s" r="C2">
        <v>66</v>
      </c>
    </row>
    <row spans="1:3" r="3">
      <c s="3" t="s" r="A3">
        <v>89</v>
      </c>
    </row>
    <row spans="1:3" r="4">
      <c s="4" t="s" r="A4">
        <v>81</v>
      </c>
      <c s="7" t="n" r="B4">
        <v>-4401000</v>
      </c>
      <c s="7" t="n" r="C4">
        <v>-6744000</v>
      </c>
    </row>
    <row spans="1:3" r="5">
      <c s="3" t="s" r="A5">
        <v>90</v>
      </c>
    </row>
    <row spans="1:3" r="6">
      <c s="4" t="s" r="A6">
        <v>91</v>
      </c>
      <c s="5" t="n" r="B6">
        <v>69000</v>
      </c>
      <c s="5" t="n" r="C6">
        <v>100000</v>
      </c>
    </row>
    <row spans="1:3" r="7">
      <c s="4" t="s" r="A7">
        <v>92</v>
      </c>
      <c s="5" t="n" r="B7">
        <v>630000</v>
      </c>
      <c s="5" t="n" r="C7">
        <v>489000</v>
      </c>
    </row>
    <row spans="1:3" r="8">
      <c s="4" t="s" r="A8">
        <v>93</v>
      </c>
      <c s="5" t="n" r="B8">
        <v>79000</v>
      </c>
      <c s="5" t="n" r="C8">
        <v>164000</v>
      </c>
    </row>
    <row spans="1:3" r="9">
      <c s="4" t="s" r="A9">
        <v>94</v>
      </c>
      <c s="5" t="n" r="B9">
        <v>151000</v>
      </c>
    </row>
    <row spans="1:3" r="10">
      <c s="4" t="s" r="A10">
        <v>95</v>
      </c>
      <c s="5" t="n" r="B10">
        <v>487000</v>
      </c>
    </row>
    <row spans="1:3" r="11">
      <c s="4" t="s" r="A11">
        <v>96</v>
      </c>
      <c s="5" t="n" r="B11">
        <v>64000</v>
      </c>
    </row>
    <row spans="1:3" r="12">
      <c s="3" t="s" r="A12">
        <v>97</v>
      </c>
    </row>
    <row spans="1:3" r="13">
      <c s="4" t="s" r="A13">
        <v>98</v>
      </c>
      <c s="5" t="n" r="B13">
        <v>-130000</v>
      </c>
      <c s="5" t="n" r="C13">
        <v>65000</v>
      </c>
    </row>
    <row spans="1:3" r="14">
      <c s="4" t="s" r="A14">
        <v>29</v>
      </c>
      <c s="5" t="n" r="B14">
        <v>177000</v>
      </c>
      <c s="5" t="n" r="C14">
        <v>101000</v>
      </c>
    </row>
    <row spans="1:3" r="15">
      <c s="4" t="s" r="A15">
        <v>99</v>
      </c>
      <c s="5" t="n" r="B15">
        <v>7000</v>
      </c>
      <c s="5" t="n" r="C15">
        <v>78000</v>
      </c>
    </row>
    <row spans="1:3" r="16">
      <c s="4" t="s" r="A16">
        <v>100</v>
      </c>
      <c s="5" t="n" r="B16">
        <v>254000</v>
      </c>
      <c s="5" t="n" r="C16">
        <v>-1349000</v>
      </c>
    </row>
    <row spans="1:3" r="17">
      <c s="4" t="s" r="A17">
        <v>101</v>
      </c>
      <c s="5" t="n" r="B17">
        <v>63000</v>
      </c>
      <c s="5" t="n" r="C17">
        <v>-1000</v>
      </c>
    </row>
    <row spans="1:3" r="18">
      <c s="4" t="s" r="A18">
        <v>102</v>
      </c>
      <c s="5" t="n" r="B18">
        <v>-2550000</v>
      </c>
      <c s="5" t="n" r="C18">
        <v>-7097000</v>
      </c>
    </row>
    <row spans="1:3" r="19">
      <c s="3" t="s" r="A19">
        <v>103</v>
      </c>
    </row>
    <row spans="1:3" r="20">
      <c s="4" t="s" r="A20">
        <v>104</v>
      </c>
      <c s="5" t="n" r="B20">
        <v>13000</v>
      </c>
    </row>
    <row spans="1:3" r="21">
      <c s="4" t="s" r="A21">
        <v>105</v>
      </c>
      <c s="5" t="n" r="B21">
        <v>13000</v>
      </c>
    </row>
    <row spans="1:3" r="22">
      <c s="3" t="s" r="A22">
        <v>106</v>
      </c>
    </row>
    <row spans="1:3" r="23">
      <c s="4" t="s" r="A23">
        <v>107</v>
      </c>
      <c s="5" t="n" r="B23">
        <v>2500000</v>
      </c>
      <c s="5" t="n" r="C23">
        <v>9238000</v>
      </c>
    </row>
    <row spans="1:3" r="24">
      <c s="4" t="s" r="A24">
        <v>108</v>
      </c>
      <c s="5" t="n" r="B24">
        <v>-2984000</v>
      </c>
      <c s="5" t="n" r="C24">
        <v>-3360000</v>
      </c>
    </row>
    <row spans="1:3" r="25">
      <c s="4" t="s" r="A25">
        <v>109</v>
      </c>
      <c s="5" t="n" r="C25">
        <v>2000</v>
      </c>
    </row>
    <row spans="1:3" r="26">
      <c s="4" t="s" r="A26">
        <v>110</v>
      </c>
      <c s="5" t="n" r="C26">
        <v>22000</v>
      </c>
    </row>
    <row spans="1:3" r="27">
      <c s="4" t="s" r="A27">
        <v>111</v>
      </c>
      <c s="5" t="n" r="B27">
        <v>500000</v>
      </c>
    </row>
    <row spans="1:3" r="28">
      <c s="4" t="s" r="A28">
        <v>112</v>
      </c>
      <c s="5" t="n" r="B28">
        <v>2000000</v>
      </c>
    </row>
    <row spans="1:3" r="29">
      <c s="4" t="s" r="A29">
        <v>113</v>
      </c>
      <c s="5" t="n" r="B29">
        <v>1056000</v>
      </c>
      <c s="5" t="n" r="C29">
        <v>5659000</v>
      </c>
    </row>
    <row spans="1:3" r="30">
      <c s="4" t="s" r="A30">
        <v>114</v>
      </c>
      <c s="5" t="n" r="B30">
        <v>-1481000</v>
      </c>
      <c s="5" t="n" r="C30">
        <v>-1438000</v>
      </c>
    </row>
    <row spans="1:3" r="31">
      <c s="4" t="s" r="A31">
        <v>115</v>
      </c>
      <c s="5" t="n" r="B31">
        <v>4123000</v>
      </c>
      <c s="5" t="n" r="C31">
        <v>7751000</v>
      </c>
    </row>
    <row spans="1:3" r="32">
      <c s="4" t="s" r="A32">
        <v>116</v>
      </c>
      <c s="5" t="n" r="B32">
        <v>2642000</v>
      </c>
      <c s="5" t="n" r="C32">
        <v>6313000</v>
      </c>
    </row>
    <row spans="1:3" r="33">
      <c s="3" t="s" r="A33">
        <v>117</v>
      </c>
    </row>
    <row spans="1:3" r="34">
      <c s="4" t="s" r="A34">
        <v>118</v>
      </c>
      <c s="5" t="n" r="B34">
        <v>81000</v>
      </c>
      <c s="5" t="n" r="C34">
        <v>433000</v>
      </c>
    </row>
    <row spans="1:3" r="35">
      <c s="3" t="s" r="A35">
        <v>119</v>
      </c>
    </row>
    <row spans="1:3" r="36">
      <c s="4" t="s" r="A36">
        <v>120</v>
      </c>
      <c s="5" t="n" r="B36">
        <v>987000</v>
      </c>
    </row>
    <row spans="1:3" r="37">
      <c s="4" t="s" r="A37">
        <v>121</v>
      </c>
      <c s="5" t="n" r="B37">
        <v>7000</v>
      </c>
    </row>
    <row spans="1:3" r="38">
      <c s="4" t="s" r="A38">
        <v>83</v>
      </c>
      <c s="5" t="n" r="B38">
        <v>1507000</v>
      </c>
    </row>
    <row spans="1:3" r="39">
      <c s="4" t="s" r="A39">
        <v>84</v>
      </c>
      <c s="5" t="n" r="B39">
        <v>56000</v>
      </c>
    </row>
    <row spans="1:3" r="40">
      <c s="4" t="s" r="A40">
        <v>122</v>
      </c>
    </row>
    <row spans="1:3" r="41">
      <c s="3" t="s" r="A41">
        <v>106</v>
      </c>
    </row>
    <row spans="1:3" r="42">
      <c s="4" t="s" r="A42">
        <v>123</v>
      </c>
      <c s="5" t="n" r="B42">
        <v>-504000</v>
      </c>
      <c s="7" t="n" r="C42">
        <v>-243000</v>
      </c>
    </row>
    <row spans="1:3" r="43">
      <c s="4" t="s" r="A43">
        <v>124</v>
      </c>
    </row>
    <row spans="1:3" r="44">
      <c s="3" t="s" r="A44">
        <v>106</v>
      </c>
    </row>
    <row spans="1:3" r="45">
      <c s="4" t="s" r="A45">
        <v>123</v>
      </c>
      <c s="7" t="n" r="B45">
        <v>-45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t="s" r="A1">
        <v>125</v>
      </c>
      <c s="2" t="s" r="B1">
        <v>1</v>
      </c>
    </row>
    <row spans="1:2" r="2">
      <c s="2" t="s" r="B2">
        <v>2</v>
      </c>
    </row>
    <row spans="1:2" r="3">
      <c s="4" t="s" r="A3">
        <v>125</v>
      </c>
      <c s="4" t="s" r="B3">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127</v>
      </c>
      <c s="2" t="s" r="B1">
        <v>1</v>
      </c>
    </row>
    <row spans="1:2" r="2">
      <c s="2" t="s" r="B2">
        <v>2</v>
      </c>
    </row>
    <row spans="1:2" r="3">
      <c s="4" t="s" r="A3">
        <v>127</v>
      </c>
      <c s="4" t="s" r="B3">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129</v>
      </c>
      <c s="2" t="s" r="B1">
        <v>1</v>
      </c>
    </row>
    <row spans="1:2" r="2">
      <c s="2" t="s" r="B2">
        <v>2</v>
      </c>
    </row>
    <row spans="1:2" r="3">
      <c s="4" t="s" r="A3">
        <v>129</v>
      </c>
      <c s="4" t="s" r="B3">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t="s" r="A1">
        <v>131</v>
      </c>
      <c s="2" t="s" r="B1">
        <v>1</v>
      </c>
    </row>
    <row spans="1:2" r="2">
      <c s="2" t="s" r="B2">
        <v>2</v>
      </c>
    </row>
    <row spans="1:2" r="3">
      <c s="4" t="s" r="A3">
        <v>131</v>
      </c>
      <c s="4" t="s" r="B3">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Significant Accounting Policies</vt:lpstr>
      <vt:lpstr>Fair Value of Financial Instrum</vt:lpstr>
      <vt:lpstr>Term Loan</vt:lpstr>
      <vt:lpstr>Commitments and Contingencies</vt:lpstr>
      <vt:lpstr>Follow-on Public Offerings</vt:lpstr>
      <vt:lpstr>Convertible Promissory Notes an</vt:lpstr>
      <vt:lpstr>Significant Accounting Polici13</vt:lpstr>
      <vt:lpstr>Significant Accounting Polici14</vt:lpstr>
      <vt:lpstr>Fair Value of Financial Instr15</vt:lpstr>
      <vt:lpstr>Description of Business and B16</vt:lpstr>
      <vt:lpstr>Significant Accounting Polici17</vt:lpstr>
      <vt:lpstr>Summary of Reclassified Amounts</vt:lpstr>
      <vt:lpstr>Summary of Inventories (Detail)</vt:lpstr>
      <vt:lpstr>Summary of Computation of Basic</vt:lpstr>
      <vt:lpstr>Common Shares Excluded From Com</vt:lpstr>
      <vt:lpstr>Summary of Changes in Fair Valu</vt:lpstr>
      <vt:lpstr>Summary of Changes in the Fair </vt:lpstr>
      <vt:lpstr>Fair Value of Financial Instr24</vt:lpstr>
      <vt:lpstr>Term Loan - Additional Informat</vt:lpstr>
      <vt:lpstr>Commitments and Contingencies -</vt:lpstr>
      <vt:lpstr>Follow-on Public Offerings - Ad</vt:lpstr>
      <vt:lpstr>Convertible Promissory Notes 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4:24Z</dcterms:created>
  <dcterms:modified xmlns:dcterms="http://purl.org/dc/terms/" xmlns:xsi="http://www.w3.org/2001/XMLSchema-instance" xsi:type="dcterms:W3CDTF">2015-11-16T17:14:24Z</dcterms:modified>
  <dc:title xmlns:dc="http://purl.org/dc/elements/1.1/">Untitled</dc:title>
  <dc:description xmlns:dc="http://purl.org/dc/elements/1.1/"/>
  <dc:subject xmlns:dc="http://purl.org/dc/elements/1.1/"/>
  <cp:keywords/>
  <cp:category/>
</cp:coreProperties>
</file>